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Average Annual Total Returns"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IVY FUNDS</t>
        </is>
      </c>
    </row>
    <row r="4">
      <c r="A4" s="4" t="inlineStr">
        <is>
          <t>Registrant CIK</t>
        </is>
      </c>
      <c r="B4" s="4" t="inlineStr">
        <is>
          <t>0000883622</t>
        </is>
      </c>
    </row>
    <row r="5">
      <c r="A5" s="4" t="inlineStr">
        <is>
          <t>SEC Form</t>
        </is>
      </c>
      <c r="B5" s="4" t="inlineStr">
        <is>
          <t>497</t>
        </is>
      </c>
    </row>
    <row r="6">
      <c r="A6" s="4" t="inlineStr">
        <is>
          <t>Period end date</t>
        </is>
      </c>
      <c r="B6" s="4" t="inlineStr">
        <is>
          <t>Mar. 31,
		2021</t>
        </is>
      </c>
    </row>
    <row r="7">
      <c r="A7" s="4" t="inlineStr">
        <is>
          <t>Investment Company Type</t>
        </is>
      </c>
      <c r="B7" s="4" t="inlineStr">
        <is>
          <t>N-1A</t>
        </is>
      </c>
    </row>
    <row r="8">
      <c r="A8" s="4" t="inlineStr">
        <is>
          <t>Risk/Return</t>
        </is>
      </c>
      <c r="B8" s="4" t="inlineStr">
        <is>
          <t xml:space="preserve">Supplement to each Fund’s Statutory Prospectus (the “Prospectus”) and Statement of Additional Information (the “SAI”) </t>
        </is>
      </c>
    </row>
    <row r="9">
      <c r="A9" s="4" t="inlineStr">
        <is>
          <t>Amendment Flag</t>
        </is>
      </c>
      <c r="B9"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6"/>
  <sheetViews>
    <sheetView workbookViewId="0">
      <selection activeCell="A1" sqref="A1"/>
    </sheetView>
  </sheetViews>
  <sheetFormatPr baseColWidth="8" defaultRowHeight="15"/>
  <cols>
    <col width="80" customWidth="1" min="1" max="1"/>
  </cols>
  <sheetData>
    <row r="1">
      <c r="A1" s="2" t="inlineStr">
        <is>
          <t>Mar. 31, 2021</t>
        </is>
      </c>
    </row>
    <row r="2">
      <c r="A2" s="4" t="inlineStr">
        <is>
          <t>Prospectus #1 | Delaware Ivy Balanced Fund</t>
        </is>
      </c>
    </row>
    <row r="3">
      <c r="A3" s="4" t="inlineStr">
        <is>
          <t>-</t>
        </is>
      </c>
    </row>
    <row r="4">
      <c r="A4" s="4" t="inlineStr">
        <is>
          <t>Prospectus #2 | Delaware Ivy Apollo Multi-Asset Income Fund</t>
        </is>
      </c>
    </row>
    <row r="5">
      <c r="A5" s="4" t="inlineStr">
        <is>
          <t>-</t>
        </is>
      </c>
    </row>
    <row r="6">
      <c r="A6" s="4" t="inlineStr">
        <is>
          <t>Prospectus #3 | Delaware Ivy Asset Strategy Fund</t>
        </is>
      </c>
    </row>
    <row r="7">
      <c r="A7" s="4" t="inlineStr">
        <is>
          <t>-</t>
        </is>
      </c>
    </row>
    <row r="8">
      <c r="A8" s="4" t="inlineStr">
        <is>
          <t>Prospectus #4 | Delaware Ivy ProShares S&amp;P 500 Dividend Aristocrats Index Fund</t>
        </is>
      </c>
    </row>
    <row r="9">
      <c r="A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Early close/late close/trading halt risk Limited number of securities risk Index performance risk Large-capitalization company risk Market risk Small- and mid-market capitalization company risk Portfolio turnover risk Industry and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0">
      <c r="A1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1">
      <c r="A11" s="4" t="inlineStr">
        <is>
          <t>Prospectus #5 | Delaware Ivy Managed International Opportunities Fund</t>
        </is>
      </c>
    </row>
    <row r="12">
      <c r="A1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und of funds risk objectives. A fund of funds’ share price will likely change daily based on the performance of the underlying funds in which it invests. In general, a fund of funds is subject to the same risks as those of the underlying funds it holds. The Manager has the authority to select and replace underlying funds. The Manager is subject to a potential conflict of interest in doing so because the Manager serves as the investment manager to the underlying funds and the advisory fees paid by some of the underlying funds are higher than fees paid by other underlying funds. It is important to note, however, that the Manager has a fiduciary duty to the Fund and must act in the Fund’s best interests. Foreign risk Currency risk Emerging markets risk Investment company securities risk IBOR risk Active management and selection risk Additional information about principal investment strategies, other investments and risks of the underlying funds is provided in each underlying fund’s prospectus.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3">
      <c r="A1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4">
      <c r="A14" s="4" t="inlineStr">
        <is>
          <t>Prospectus #6 | Delaware Ivy Energy Fund</t>
        </is>
      </c>
    </row>
    <row r="15">
      <c r="A15" s="4" t="inlineStr">
        <is>
          <t xml:space="preserve">These companies may include, but are not limited to, oil companies; oil and gas drilling, equipment, and services companies; oil and gas exploration and production companies; oil and gas storage and transportation companies; natural gas pipeline companies; refinery companies; energy conservation companies; coal companies; transporters; utilities; alternative energy companies; and innovative energy technology companies. The Fund also may invest in companies that are not within the energy sector but that are engaged in the development of products and services to enhance energy efficiency in the manufacturing, development, and/or providing of products and services </t>
        </is>
      </c>
    </row>
    <row r="16">
      <c r="A1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Energy sector risk Market risk Value stock risk Growth stock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Limited number of securities risk Concentration risk Liquidity risk Initial public offering (IPO) risk significant positive impact on a fund’s performance, this may not be able to be replicated in the future. The relative performance impact of IPOs also is likely to decline as a fund grows. Foreign risk MLP risk Foreign currency exchange transactions and forward foreign currency contracts risk Currency risk US government securiti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7">
      <c r="A1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
      <c r="A18" s="4" t="inlineStr">
        <is>
          <t>Prospectus #7 | Delaware Ivy Natural Resources Fund</t>
        </is>
      </c>
    </row>
    <row r="19">
      <c r="A19" s="4" t="inlineStr">
        <is>
          <t xml:space="preserve">For these purposes, “natural resources” generally includes, but is not limited to: energy (such as electricity and gas utilities, producers/developers, equipment/services, storage/transportation, gas/oil refining and marketing, service/drilling, pipelines, and master limited partnerships (MLPs)), alternative energy (such as uranium, coal, nuclear, hydrogen, wind, solar, and fuel cells), industrial products (such as building materials, cement, packaging, chemicals, materials infrastructure, supporting transport and machinery), forest products (such as lumber, plywood, pulp, paper, newsprint, and tissue), base metals (such as aluminum, copper, nickel, zinc, iron ore, and steel), precious metals and minerals (such as gold, silver, platinum, and diamonds), and agricultural products (such as grains and other foods, seeds, fertilizers, and water). The Fund also may invest in companies that are not within the energy sector but that are engaged in the development of products and services to enhance energy efficiency in the manufacturing, development, and/or providing of products and services </t>
        </is>
      </c>
    </row>
    <row r="20">
      <c r="A20"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Natural resources industry risk Energy sector risk Commodity-related investments risk Industry and sector risk Growth stock risk Value stock risk Limited number of securities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Concentration risk Foreign risk Currency risk Foreign currency exchange transactions and forward foreign currency contracts risk the Manager's judgment as to certain market movements is incorrect, the risk of losses that are greater than if the investment technique had not been used. Emerging market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1">
      <c r="A21"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2">
      <c r="A22" s="4" t="inlineStr">
        <is>
          <t>Prospectus #8 | Delaware Ivy Small Cap Core Fund</t>
        </is>
      </c>
    </row>
    <row r="23">
      <c r="A23" s="4" t="inlineStr">
        <is>
          <t>Delaware Ivy Smid Cap Core Fund seeks to achieve its objective by investing primarily in various types of equity securities of small- and mid-capitalization companies that Delaware Management Company (Manager) believes have the greatest potential for capital appreciation. Under normal circumstances, at least 80% of the Fund’s net assets will be invested, at the time of purchase, in common stocks of small-and mid-capitalization companies. For purposes of this Fund, small-capitalization companies typically are companies with market capitalizations similar to those of issuers included in the Russell 2500 TM Index at the time of purchase and mid-capitalization companies are those within the market capitalization range of the Russell Midcap ® Index at the time of purchase. The Manager researches individual companies and analyzes economic and market conditions, seeking to identify the securities or market sectors that it believes are the best investments for the Fund. The following are descriptions of how the portfolio management team pursues the Fund’s investment objective. The Manager strives to identify stocks of small companies that it believes offer above-average opportunities for long-term price appreciation based on: (1) attractive valuations, (2) growth prospects, and (3) strong cash flow. The Fund employs bottom-up (stock-by-stock) security selection utilizing quantitative screens, fundamental research, and risk control to evaluate stocks based on both growth and value characteristics. The Manager typically uses a quantitative screen that ranks the attractiveness of an investment based on a combination of valuation measures, earnings expectations, cash flow, and balance-sheet quality. In further evaluating the attractiveness of an investment, the Manager considers factors such as business conditions in the company’s industry and its competitive position in that industry. The Manager conducts fundamental research on certain investments, which often includes reviewing US Securities and Exchange Commission (SEC) filings, examining financial statements, and meeting with top-level company executives. When constructing the portfolio, the Manager applies controls to ensure the portfolio has risk characteristics that it deems acceptable. These characteristics include, but are not limited to, size, valuation, growth, yield, and earnings consistency. This risk profile is then compared to the benchmark index to ensure the portfolio does not have any unintended risk exposure.</t>
        </is>
      </c>
    </row>
    <row r="24">
      <c r="A2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dustry and sector risk Company size risk Interest rate risk Liquidity risk Government and regulator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5">
      <c r="A2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6">
      <c r="A26" s="4" t="inlineStr">
        <is>
          <t>Prospectus #9 | Delaware Ivy Accumulative Fund</t>
        </is>
      </c>
    </row>
    <row r="27">
      <c r="A27" s="4" t="inlineStr">
        <is>
          <t>Delaware Ivy Accumulative Fund seeks to achieve its objective to provide capital growth and appreciation by investing primarily in a diversified portfolio of common stocks of US companies that Delaware Management Company ( . The Fund will invest primarily in growth-oriented companies. A stock has growth potential if, in the Manager’s opinion, the revenue, earnings, and/or cash flow of the company are likely to grow meaningfully faster than the economy. The Fund may invest in companies of any size, and of any industry. Using a top-down thematic overlay combined with bottom-up, fundamental research, the Manager seeks to identify early-stage major demand trends and invest in securities of competitively advantaged companies that the Manager believes should benefit from these trends. The Manager focuses on earnings growth as the Manager believes earnings growth drives stock prices and the companies with the strongest gains in profitability have the potential to enjoy share performance that exceeds the broad market averages, provided that the earnings are of high quality and likely to continue. The Fund typically holds a limited number of stocks (generally 30 to 50), . The Fund may invest in real estate investment trusts (REITs).</t>
        </is>
      </c>
    </row>
    <row r="28">
      <c r="A2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imited number of securities risk Company size risk Liquidity risk Currency risk Government and regulatory risk Industry and sector risk Growth stock risk Portfolio turnover risk IBOR risk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9">
      <c r="A2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0">
      <c r="A30" s="4" t="inlineStr">
        <is>
          <t>Prospectus #10 | Delaware Ivy Emerging Markets Equity Fund</t>
        </is>
      </c>
    </row>
    <row r="31">
      <c r="A31" s="4" t="inlineStr">
        <is>
          <t>The Fund may invest up to 100% of its total assets in foreign securities and may invest in depositary receipts of foreign issuers. The Fund also may invest up to 20% of its net assets in companies that are not located in, or economically linked to, emerging market countries: (1) if the Fund’s portfolio managers believe that the performance of a company or its industry will be influenced by opportunities in the emerging markets; (2) to maintain exposure to industry segments where the portfolio managers believe there are not satisfactory investment opportunities in emerging market countries; and/or (3) if the portfolio managers believe there is the potential for benefit to the Fund. The Fund may invest in “A-Shares” of certain Chinese companies through various “connect programs” with local stock exchanges in China. Using a systematic bottom-up approach, the Fund seeks to select securities that have (1) solid earnings appreciation with trending price action, (2) demonstrated business quality, as seen through superior profitability, balance sheet strength, earnings stability, and corporate sustainability, and (3)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Macquarie Investment Management Global Limited (MIMGL) may sell a security if it no longer believes that the security is likely to contribute to meeting the investment objective of the Fund or if there are other opportunities that appear more attractive.</t>
        </is>
      </c>
    </row>
    <row r="32">
      <c r="A3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Emerging markets risk Foreign risk Capital repatriation risk Growth stock risk Currency risk Geographic focus risk China investment risk Industry and sector risk Consumer discretionary sector risk Small- and mid-market capitalization company risk Large-capitalization compan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3">
      <c r="A3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4">
      <c r="A34" s="4" t="inlineStr">
        <is>
          <t>Prospectus #11 | Delaware Ivy Global Equity Income Fund</t>
        </is>
      </c>
    </row>
    <row r="35">
      <c r="A35" s="4" t="inlineStr">
        <is>
          <t xml:space="preserve">Delaware Ivy Global Equity Income Fund seeks to achieve its objective by investing in equity securities that are issued by companies of any size located largely in developed markets around the world that Delaware Management Company (Manager) believes will be able to generate a reasonable level of current income for investors given current market conditions, and that demonstrate favorable prospects for total return. The Fund focuses on companies that the Manager believes have the ability to maintain and/or grow their dividends while providing capital appreciation over the long term. Under normal circumstances, the Fund invests at least 80% of its net assets in equity securities. Although the Fund invests primarily in large-capitalization companies, it may invest in companies of any size. Under normal circumstances, the Fund invests at least 40% (or, if the Manager deems it warranted by market conditions, at least 30%) of its total assets in securities of non-US issuers. The Fund may invest in US and non-US issuers, including issuers located in emerging market countries, and may invest up to 100% of its total assets in foreign securities. In selecting securities for the Fund, the Manager uses a company-specific stock selection process. The Manager seeks to identify higher-quality companies that it believes are reasonably valued, have a strong likelihood of maintaining and/or growing their dividends, and have a relatively stable to improving fundamental outlook, relative to market expectations. The investment process is bottom-up, research-driven. The aim is to produce attractive risk-adjusted long-term returns by investing in understandable, quality businesses with mispriced earnings power. Understandable and quality businesses are reasonably straightforward and void of excessive complexity, excessive debt, and relative margin instability. Mispricings occur when shorter-term market fluctuations lead to a discount between a stock’s price and its fair value. Fair value is derived from such factors as the long term sales and future earnings potential of a business. Stock selection rests on an assessment of each company and its risk-return profile.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the ability to reinvest at rates above the cost of capital, flexibility to restructure inefficiencies, potential to benefit from consolidation within their industries, and the ability to gain market share from competitors. An estimate for long term earnings power is derived in order to calculate the fair value of a company. To compensate for unpredictable risks, the team aims to invest in companies that can be bought within an adequate safety margin to the estimated fair value. The portfolio managers strive to purchase stocks at a discount to what they deem to be fair value. The discount effectively provides a cushion to absorb potential stock price depreciation due to such factors as unexpected negative shifts in currency values and/or economic instability. Screening is a method used for idea generation. A typical screen may exclude stocks under a certain market cap and then further applying numerous valuation, quality, and growth metrics hurdles that would effectively reduce the universe further. Survivors would become candidates for fundamental research whereas in-depth analysis occurs to ultimately determine the attractiveness of a stock for potential portfolio admission. </t>
        </is>
      </c>
    </row>
    <row r="36">
      <c r="A3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arge-capitalization company risk Foreign risk Currency risk Value stock risk Small- and mid-market capitalization company risk Emerging markets risk Industry and sector risk Liquidity risk Limited number of securiti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7">
      <c r="A37"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8">
      <c r="A38" s="4" t="inlineStr">
        <is>
          <t>Prospectus #12 | Delaware Ivy International Small Cap Fund</t>
        </is>
      </c>
    </row>
    <row r="39">
      <c r="A39" s="4" t="inlineStr">
        <is>
          <t xml:space="preserve">Delaware Ivy International Small Cap Fund seeks to achieve its objective to provide capital growth and appreciation by investing, under normal circumstances, at least 80% of its net assets in common stocks of small-capitalization companies located throughout the world. The Fund seeks to be diversified geographically and by industry and, under normal circumstances, will invest primarily in companies located in developed markets outside the United States and Canada, although the Fund also may invest in companies located in emerging markets. The Fund also may invest in depositary receipts (e.g., American depositary receipts, European depositary receipts, and global depositary receipts) of foreign issuers. The Fund may invest up to 100% of its total assets in foreign securities, including securities denominated in currencies other than the US dollar. The Fund may focus a portion of its investments in a particular sector or sectors of the economy. Many of the companies in which the Fund may invest have diverse operations, with products or services in foreign markets. Therefore, the Fund may have indirect exposure to various additional foreign markets through investments in these companies, even if the Fund is not invested directly in such markets. </t>
        </is>
      </c>
    </row>
    <row r="40">
      <c r="A4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and diverse and the securities markets may also be smaller, less liquid, and subject to greater price volatility. Company size risk Government and regulator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1">
      <c r="A41"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2">
      <c r="A42" s="4" t="inlineStr">
        <is>
          <t>Prospectus #13 | Delaware Ivy Global Growth Fund</t>
        </is>
      </c>
    </row>
    <row r="43">
      <c r="A43" s="4" t="inlineStr">
        <is>
          <t xml:space="preserve">Delaware Ivy Global Growth Fund seeks to achieve its objective by investing primarily in common stocks of US and foreign companies (including depositary receipts of foreign issuers) that the Manager believes are competitively well-positioned, gaining market share, have the potential for long-term growth, and/or operate in regions or countries that the Manager believes possess attractive growth characteristics. The Fund primarily invests in issuers of developed countries, including the US, although the Fund has the ability to invest in issuers domiciled in or doing business in any country or region around the globe, including emerging markets. While the Fund primarily invests in securities issued by large-capitalization companies (typically, companies with market capitalizations of at least $10 billion at the time of acquisition), it may invest in securities issued by companies of any size, in a variety of sectors and industries. Under normal circumstances, the Fund invests at least 40% (or, if the portfolio manager deems it warranted by market conditions, at least 30%) of its total assets in foreign securities. The Fund may invest up to 80% of its total assets in foreign securities, including securities denominated in currencies other than the US dollar. The Fund typically holds a limited number of stocks (generally 50 to 70). </t>
        </is>
      </c>
    </row>
    <row r="44">
      <c r="A4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Large-capitalization company risk Foreign risk Industry and sector risk Information technology sector risk Emerging markets risk Currency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5">
      <c r="A45"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6">
      <c r="A46" s="4" t="inlineStr">
        <is>
          <t>Prospectus #14 | Delaware Ivy International Core Equity Fund</t>
        </is>
      </c>
    </row>
    <row r="47">
      <c r="A47" s="4" t="inlineStr">
        <is>
          <t xml:space="preserve">The Manager believes that there are often dislocations and valuation discrepancies in the international financial markets and, therefore, it seeks to find and invest in what it believes are mispriced countries, sectors, currencies, and, ultimately, stocks with attractive valuations relative to their potential and to their global peer group. The Manager uses a disciplined approach while looking for investment opportunities around the world, preferring companies that it believes to have strong and growing competitive positions and reasonable valuations. </t>
        </is>
      </c>
    </row>
    <row r="48">
      <c r="A4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risk Currency risk Emerging markets risk Geographic focus risk Value stock risk Large-capitalization company risk Foreign currency exchange transactions and forward foreign currency contracts risk Liquidity risk Derivatives risk significant loss if a security, index, reference rate, or other asset or market factor to which a derivatives contract is associated, moves in the opposite direction from what the portfolio manager anticipated. When used for hedging, the change in value of the derivatives instrument may also not correlate specifically with the currency, rate, or other risk being hedged, in which case a fund may not realize the intended benefits. Derivatives contracts are also subject to the risk that the counterparty may fail to perform its obligations under the contract due to, among other reasons, financial difficulties (such as a bankruptcy or reorganization).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9">
      <c r="A4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0">
      <c r="A50" s="4" t="inlineStr">
        <is>
          <t>Prospectus #15 | Delaware Ivy Science and Technology Fund</t>
        </is>
      </c>
    </row>
    <row r="51">
      <c r="A5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formation technology sector risk Science and technology industry risk Growth stock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Concentration risk Limited number of securities risk Foreign risk Emerging markets risk Small- and mid-market capitalization company risk Large-capitalization compan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2">
      <c r="A5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3">
      <c r="A53" s="4" t="inlineStr">
        <is>
          <t>Prospectus #16 | Delaware Ivy Large Cap Growth Fund</t>
        </is>
      </c>
    </row>
    <row r="54">
      <c r="A5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Large-capitalization company risk Limited number of securities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Information technology sector risk Industry and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5">
      <c r="A55"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6">
      <c r="A56" s="4" t="inlineStr">
        <is>
          <t>Prospectus #17 | Delaware Ivy Pzena International Value Fund</t>
        </is>
      </c>
    </row>
    <row r="57">
      <c r="A57" s="4" t="inlineStr">
        <is>
          <t>-</t>
        </is>
      </c>
    </row>
    <row r="58">
      <c r="A58" s="4" t="inlineStr">
        <is>
          <t>Prospectus #18 | Delaware Ivy Government Money Market Fund</t>
        </is>
      </c>
    </row>
    <row r="59">
      <c r="A59" s="4" t="inlineStr">
        <is>
          <t>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Fund is not intended as a complete investment program. A variety of factors can affect the investment performance of the Fund and prevent it from achieving its objective. The Fund’s principal risks include: Fixed income risk Interest rate risk US government securities risk Mortgage-backed and asset-backed securities risk Prepayment risk Credit risk IBOR risk Money market fund regulatory risk Active management and selection risk investment objectives and investment strategies. The securities and sectors selected may vary from the securities and sectors included in the relevant index.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60">
      <c r="A6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61">
      <c r="A61" s="4" t="inlineStr">
        <is>
          <t>Prospectus #19 | Delaware Ivy Crossover Credit Fund</t>
        </is>
      </c>
    </row>
    <row r="62">
      <c r="A62" s="4" t="inlineStr">
        <is>
          <t>The Fund invests primarily in corporate debt fixed-income securities, which can include both investment grade and non-investment grade rated bonds. Investment grade bonds include bonds rated BBB- or higher by S&amp;P Global Ratings, a division of S&amp;P Global Inc. (S&amp;P), or comparably rated by another nationally recognized statistical rating organization (NRSRO) or, if unrated, determined by the Manager to be of comparable quality. By contrast, non-investment grade debt securities, commonly called “high yield” or “junk” bonds, include bonds rated BB+ or lower by S&amp;P, or comparably rated by another NRSRO or, if unrated, determined by the Manager to be of comparable quality. Except as noted above, the Fund has no limitations regarding the maturity, duration or dollar-weighted average of its holdings, may invest in debt securities with varying maturities and can invest in debt securities issued by companies of any size, in a variety of sectors and industries. The Fund will primarily invest in debt securities issued by domestic companies, but also may invest up to 40% of its total assets in debt securities issued by foreign companies, including foreign securities that are denominated in US dollars or foreign currenci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Fund typically will not invest more than 35% of its total assets in non-investment grade securities. In selecting debt securities for the Fund, the Manager looks at a number of factors, including both a top-down (assessing the market environment) and a bottom-up (researching individual issuers) analysis. The top-down analysis looks at broad economic and financial trends in an effort to anticipate their impact on the fixed-income market and seeks to identify certain criteria that contribute to the overall target portfolio characteristics such as duration, spread, ratings and liquidity. The bottom-up analysis seeks to identify securities that the Manager believes have favorable risk/reward characteristics and targets those securities for overweight positioning. From the sector level, the Manager identifies companies that have positive attributes and considers the issuer’s past, present and estimated future: financial strength, cash flow, management, borrowing requirements, balance sheet policy and relative safety. Additional factors considered include leverage, interest coverage, revenue and margin stability, competition and industry trends, as well as relative value and liquidity. Generally, in determining whether to sell a security, the Manager uses the same type of analysis that it uses in buying securities, including a review of the risk and reward potential for a specific issuer. The Manager also may sell a security if, in the Manager’s opinion, the price of the security has risen to fully reflect the company’s improved creditworthiness. The Manager also may sell a security to take advantage of what it believes are more attractive investment opportunities, to reduce the Fund’s holding in that security or to raise cash.</t>
        </is>
      </c>
    </row>
    <row r="63">
      <c r="A63"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nancials sector risk Fixed income risk Foreign risk Limited number of securities risk Interest rate risk High yield (junk bond) risk Portfolio turnover risk US government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64">
      <c r="A64"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65">
      <c r="A65" s="4" t="inlineStr">
        <is>
          <t>Prospectus #20 | Delaware Ivy Corporate Bond Fund</t>
        </is>
      </c>
    </row>
    <row r="66">
      <c r="A66" s="4" t="inlineStr">
        <is>
          <t>In selecting debt securities for the Fund, the Manager looks at a number of factors, including both a top-down (assessing the market environment) and a bottom-up (researching individual issuers) analysis. The top-down analysis looks at broad economic and financial trends in an effort to anticipate their impact on the fixed-income market and seeks to identify certain criteria that contribute to the overall target portfolio characteristics such as duration, spread, ratings and liquidity. The bottom-up analysis seeks to identify securities that the Manager believes have favorable risk/reward characteristics and targets those securities for overweight positioning. From the sector level, the Manager identifies companies that have positive attributes and considers the issuer’s past, present and estimated future: financial strength, cash flow, management, borrowing requirements, balance sheet policy and relative safety. Additional factors considered include leverage, interest coverage, revenue and margin stability, competition and industry trends, as well as relative value and liquidity.</t>
        </is>
      </c>
    </row>
    <row r="67">
      <c r="A6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nancials sector risk Fixed income risk Foreign risk Interest rate risk High yield (junk bond) risk income and principal than are higher-rated securities. High yield bonds are sometimes issued by municipalities that have less financial strength and therefore have less ability to make projected debt payments on the bonds. Industry and sector risk US government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68">
      <c r="A6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69">
      <c r="A69" s="4" t="inlineStr">
        <is>
          <t>Prospectus #21 | Delaware Ivy High Income Fund</t>
        </is>
      </c>
    </row>
    <row r="70">
      <c r="A70" s="4" t="inlineStr">
        <is>
          <t>Delaware Ivy High Income Fund seeks to achieve its objective by investing primarily in a diversified portfolio of high-yield, high-risk, fixed-income securities, including secured and unsecured loan assignments, loan participations and other loan instruments (loans), of US and foreign issuers, the risks of which are, in the judgment of Delaware Management Company (Manager) consistent with the Fund’s objective. The Fund invests primarily in lower-quality debt securities, which include debt securities rated BB+ or lower by S&amp;P Global Ratings, a division of S&amp;P Global, Inc. (S&amp;P), or comparably rated by another nationally recognized statistical rating organization (NRSRO) or, if unrated, determined by the Manager to be of comparable quality. The Fund may invest up to 100% of its total assets in non-investment-grade debt securities, commonly called “high-yield” or “junk” bonds, which include debt securities rated BB+ or lower by S&amp;P, or comparably rated by another NRSRO or, if unrated, determined by the Manager to be of comparable quality. The Fund may invest in fixed-income securities of any maturity.</t>
        </is>
      </c>
    </row>
    <row r="71">
      <c r="A71"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oreign risk High yield (junk bond) risk Credit risk Bank loans and other direct indebtedness risk Restricted securities risk Fixed income risk longer maturities or duration generally are more sensitive to interest rate changes. A fund may be subject to a greater risk of rising interest rates due to the current period of historically low interest rates. Currency risk Interest rate risk Liquidity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72">
      <c r="A72"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73">
      <c r="A73" s="4" t="inlineStr">
        <is>
          <t>Prospectus #22 | Delaware Ivy PineBridge High Yield Fund</t>
        </is>
      </c>
    </row>
    <row r="74">
      <c r="A74" s="4" t="inlineStr">
        <is>
          <t>Delaware Ivy High Yield Fund seeks to achieve its objective by investing primarily in a diversified portfolio of high-yield, lower-quality fixed-income securities of US and foreign issuers, the risks of which are, in the judgment of Delaware Management Company (Manager), consistent with the Fund’s investment objective. Under normal circumstances, the Fund invests at least 80% of its net assets in non-investment grade debt securities, commonly called “high yield” or “junk” bonds. Such bonds include debt securities rated BB+ or lower by S&amp;P Global Ratings, a division of S&amp;P Global Inc. (S&amp;P), or comparably rated by another nationally recognized statistical rating organization (NRSRO), or, if unrated, determined by the Manager to be of comparable quality. The Fund may invest up to 100% of its total assets in non-investment grade debt securities. The Fund also may invest up to 20% of its total assets in investment grade securities rated by S&amp;P (or comparably rated by another NRSRO, or, if unrated, determined by the Manager to be of comparable quality). The Fund may invest in fixed-income securities of any maturity and in companies of any size, but intends to invest primarily in intermediate and long-term corporate obligations. The Fund may invest up to 100% of its total assets in foreign debt securities that are denominated in US dollars or foreign currenci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In selecting securities for the Fund, the Manager combines a top-down (assessing the market environment) and bottom-up (researching individual issuers) investment philosophy, with a strong focus on a security’s relative value. From a top-down perspective, the Manager considers both industry specific trends and other macroeconomic events that are impacting issuers. The Manager also employs a proprietary bottom-up credit analysis that independently rates credit risk, fundamental trends and market value. Overall, investments with favorable valuation ratings relative to their credit risk are included in the Fund’s portfolio. Generally, in determining whether to sell a security, the Manager utilizes the same factors it considers for buying a security, in addition to its relative valuation. The Manager also may sell a security to reduce the Fund’s holding in that security, to take advantage of what it believes to be more attractive opportunities, or to raise cash.</t>
        </is>
      </c>
    </row>
    <row r="75">
      <c r="A75"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xed income risk Foreign risk Interest rate risk High yield (junk bond)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76">
      <c r="A76"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77">
      <c r="A77" s="4" t="inlineStr">
        <is>
          <t>Prospectus #23 | Delaware Ivy Pictet Emerging Markets Local Currency Debt Fund</t>
        </is>
      </c>
    </row>
    <row r="78">
      <c r="A7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apital repatriation risk Credit-linked notes risk Credit risk Derivatives risk Interest rate swap risk Options risk realize any profit. The inability to enter into a closing purchase transaction or an economically offsetting purchase transaction from another counterparty for a covered call option written by a fund could cause material losses to the fund because the fund would, if unable to substitute other collateral, be unable to sell the investment used as cover for the written option until the option expires or is exercised. Swaps risk Duration risk shorter duration debt securities in a rising interest rate environment. Duration is a measure of the price sensitivity of a debt security or portfolio to interest rate changes. Emerging markets risk Fixed income risk Foreign currency exchange transactions and forward foreign currency contracts risk Currency risk Foreign government/supranational risk Foreign risk Interest rate risk sensitive to interest rate changes. A fund may be subject to a greater risk of rising interest rates due to the current period of historically low interest rates. High yield (junk bond)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Portfolio turnover risk Geographic focu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79">
      <c r="A7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80">
      <c r="A80" s="4" t="inlineStr">
        <is>
          <t>Prospectus #24 | Delaware Ivy Limited-Term Bond Fund</t>
        </is>
      </c>
    </row>
    <row r="81">
      <c r="A81" s="4" t="inlineStr">
        <is>
          <t>Under normal circumstances, the Fund will invest at least 80% of its net assets, plus the amount of any borrowings for investment purposes, in investment grade fixed income securities (80% policy), including, but not limited to, fixed income securities issued or guaranteed by the US government, its agencies or instrumentalities, and by US corporations. The Fund may also invest up to 30% of its net assets in foreign securities, including up to 10% of its net assets in securities of issuers located in emerging markets. automobile, mobile home, recreational vehicle and other loans, wholesale dealer floor plans, and leases The Fund will maintain an average effective duration from one to three years. Investment grade debt securities include those that are rated within the four highest ratings categories by Moody’s Investors Service, Inc. (Moody’s) or Standard &amp; Poor’s Financial Services LLC (S&amp;P) or that are unrated but determined by the Manager to be of equivalent quality. The Fund may use a wide range of derivatives instruments, typically including options, futures contracts, options on futures contracts, forward foreign currency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and will limit its investments in derivatives instruments to 20% of its net assets.</t>
        </is>
      </c>
    </row>
    <row r="82">
      <c r="A82"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ixed income risk Interest rate risk US government securities risk Mortgage-backed and asset-backed securities risk Credit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83">
      <c r="A8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84">
      <c r="A84" s="4" t="inlineStr">
        <is>
          <t>Prospectus #25 | Delaware Ivy Apollo Strategic Income Fund</t>
        </is>
      </c>
    </row>
    <row r="85">
      <c r="A85" s="4" t="inlineStr">
        <is>
          <t>Delaware Ivy Strategic Income Fund seeks to achieve its objectives by investing The Fund may invest up to 100% of its net assets in high yield, lower-quality debt securities (also known as “junk bonds”). The Fund may invest up to 100% of its net assets in foreign securities, including emerging markets securities. The Fund’s total non-US dollar currency exposure may reach 100% of net assets. Due to the manner in which the Fund is managed, it may be subject to a high rate of portfolio turnover.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86">
      <c r="A86"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of bonds. Bonds and other fixed income securities with longer maturities or duration generally are more sensitive to interest rate changes. A fund may be subject to a greater risk of rising interest rates due to the current period of historically low interest rates. High yield (junk bond) risk IBOR risk Liquidity risk Credit risk Loans and other indebtedness risk Adjustable rate securities risk Foreign and emerging markets risk Currency risk Derivatives risk Leveraging risk Mortgage-backed and asset-backed securities risk Prepayment risk Valuation risk Portfolio turnover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87">
      <c r="A8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88">
      <c r="A88" s="4" t="inlineStr">
        <is>
          <t>Prospectus #26 | Delaware Ivy Government Securities Fund</t>
        </is>
      </c>
    </row>
    <row r="89">
      <c r="A89" s="4" t="inlineStr">
        <is>
          <t>Delaware Ivy Government Securities Fund seeks to achieve its objective by investing at least 80% of its net assets borrowings for investment purposes, in US government securities (80% policy). US government securities include: US Treasury (Treasury) obligations, such as bills, bonds and notes; obligations issued or guaranteed as to principal and interest by the Treasury, and certain US government agencies or instrumentalities, such as Government National Mortgage Association (Ginnie Mae); obligations of issuers that are supported by the ability of the issuer to borrow from the US Treasury; and obligations of US government-sponsored entities that are neither issued nor guaranteed by the US government, such as the Federal Home Loan Mortgage Corporation (Freddie Mac) and Federal National Mortgage Association (Fannie Mae).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The Fund may invest in mortgage-backed securities issued by US government-sponsored entities or agencies or instrumentalities of US government agencies. The Fund has no limitations on the range of maturities of the debt securities in which it may invest.</t>
        </is>
      </c>
    </row>
    <row r="90">
      <c r="A90"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xed income risk Interest rate risk Mortgage-backed and asset-backed securities risk Security focus risk – US government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91">
      <c r="A91"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92">
      <c r="A92" s="4" t="inlineStr">
        <is>
          <t>Prospectus #27 | Delaware Ivy Municipal Bond Fund</t>
        </is>
      </c>
    </row>
    <row r="93">
      <c r="A93" s="4" t="inlineStr">
        <is>
          <t>The Manager attempts to enhance Fund performance by utilizing opportunities presented by the shape and slope of the yield curve. As an overlay to this core strategy, the Manager attempts to identify and capitalize on relative value opportunities that exist between sectors, states (including US possessions), security structures and ratings categories. The Manager monitors relative attractiveness to other taxable fixed-income asset classes, as well as municipal market supply/demand patterns, expectations of US Treasury (Treasury) market performance and overall market liquidity, tax policies and other technical factors, in seeking to identify opportunities for the Fund.</t>
        </is>
      </c>
    </row>
    <row r="94">
      <c r="A9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ixed income risk Interest rate risk Prepayment risk Focus risk Credit risk Liquidity risk Political, legislative or regulatory risk Alternative minimum tax risk Taxabil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95">
      <c r="A9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96">
      <c r="A96" s="4" t="inlineStr">
        <is>
          <t>Prospectus #28 | Delaware Ivy Municipal High Income Fund</t>
        </is>
      </c>
    </row>
    <row r="97">
      <c r="A9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High yield (junk bond) risk Focus risk Credit risk Fixed income risk and, in the case of high yield bonds (“junk bonds”), such bonds may be subject to an increased risk of default, a more limited secondary market than investment grade bonds, and greater price volatility. Interest rate changes are influenced by a number of factors, such as government policy, monetary policy, inflation expectations, and the supply and demand of bonds. Bonds and other fixed income securities with longer maturities or duration generally are more sensitive to interest rate changes. A fund may be subject to a greater risk of rising interest rates due to the current period of historically low interest rates. Interest rate risk Prepayment risk Liquidity risk Political, legislative or regulatory risk Alternative minimum tax risk Taxabil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98">
      <c r="A9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99">
      <c r="A99" s="4" t="inlineStr">
        <is>
          <t>Prospectus #29 | Delaware Ivy California Municipal High Income Fund</t>
        </is>
      </c>
    </row>
    <row r="100">
      <c r="A100" s="4" t="inlineStr">
        <is>
          <t>The Fund typically invests at least 50% of its total assets in medium- and lower-quality municipal securities that include securities rated BBB+ by Standard &amp; Poor’s (S&amp;P) or similarly rated by another nationally recognized statistical rating organization (NRSRO) or, if unrated, in the Manager’s opinion, they are equivalent in quality. Such investments include non-investment grade debt securities, commonly called “high yield” or “junk” bonds, which typically are rated BBB- or lower by S&amp;P or comparably rated by another NRSRO or, if unrated, of comparable quality. The Fund may invest up to 100% of its total assets in non-investment grade bonds.</t>
        </is>
      </c>
    </row>
    <row r="101">
      <c r="A101"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Alternative minimum tax risk Geographic concentration risk Credit risk Fixed income risk Focus Risk . Interest rate risk High yield (junk bond) risk Government and regulatory risk For example, a tax-exempt security may be reclassified by the Internal Revenue Service or a state tax authority as taxable, and/or future legislative, administrative, or court actions could cause interest from a tax-exempt security to become taxable, possibly retroactively. Taxabilit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02">
      <c r="A102"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03">
      <c r="A103" s="4" t="inlineStr">
        <is>
          <t>Prospectus #30 | Delaware Ivy Global Bond Fund</t>
        </is>
      </c>
    </row>
    <row r="104">
      <c r="A104" s="4" t="inlineStr">
        <is>
          <t>-</t>
        </is>
      </c>
    </row>
    <row r="105">
      <c r="A105" s="4" t="inlineStr">
        <is>
          <t>Prospectus #31 | Delaware Ivy Pictet Targeted Return Bond Fund</t>
        </is>
      </c>
    </row>
    <row r="106">
      <c r="A106" s="4" t="inlineStr">
        <is>
          <t>-</t>
        </is>
      </c>
    </row>
    <row r="107">
      <c r="A107" s="4" t="inlineStr">
        <is>
          <t>Prospectus #32 | Delaware Ivy ProShares Russell 2000 Dividend Growers Index Fund</t>
        </is>
      </c>
    </row>
    <row r="108">
      <c r="A108" s="4" t="inlineStr">
        <is>
          <t>-</t>
        </is>
      </c>
    </row>
    <row r="109">
      <c r="A109" s="4" t="inlineStr">
        <is>
          <t>Prospectus #33 | Delaware Ivy ProShares MSCI ACWI Index Fund</t>
        </is>
      </c>
    </row>
    <row r="110">
      <c r="A110" s="4" t="inlineStr">
        <is>
          <t>-</t>
        </is>
      </c>
    </row>
    <row r="111">
      <c r="A111" s="4" t="inlineStr">
        <is>
          <t>Prospectus #34 | Delaware Ivy ProShares Interest Rate Hedged High Yield Index Fund</t>
        </is>
      </c>
    </row>
    <row r="112">
      <c r="A112" s="4" t="inlineStr">
        <is>
          <t>-</t>
        </is>
      </c>
    </row>
    <row r="113">
      <c r="A113" s="4" t="inlineStr">
        <is>
          <t>Prospectus #35 | Delaware Ivy ProShares S&amp;P 500 Bond Index Fund</t>
        </is>
      </c>
    </row>
    <row r="114">
      <c r="A114" s="4" t="inlineStr">
        <is>
          <t>-</t>
        </is>
      </c>
    </row>
    <row r="115">
      <c r="A115" s="4" t="inlineStr">
        <is>
          <t>Prospectus #36 | Delaware Ivy Cash Management Fund</t>
        </is>
      </c>
    </row>
    <row r="116">
      <c r="A116" s="4" t="inlineStr">
        <is>
          <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50"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IVY FUNDS</t>
        </is>
      </c>
    </row>
    <row r="6">
      <c r="A6" s="4" t="inlineStr">
        <is>
          <t>Registrant CIK</t>
        </is>
      </c>
      <c r="B6" s="4" t="inlineStr">
        <is>
          <t>dei_EntityCentralIndexKey</t>
        </is>
      </c>
      <c r="C6" s="4" t="inlineStr">
        <is>
          <t>0000883622</t>
        </is>
      </c>
    </row>
    <row r="7">
      <c r="A7" s="4" t="inlineStr">
        <is>
          <t>Amendment Flag</t>
        </is>
      </c>
      <c r="B7" s="4" t="inlineStr">
        <is>
          <t>dei_AmendmentFlag</t>
        </is>
      </c>
      <c r="C7" s="4" t="inlineStr">
        <is>
          <t>false</t>
        </is>
      </c>
    </row>
    <row r="8">
      <c r="A8" s="4" t="inlineStr">
        <is>
          <t>Risk/Return</t>
        </is>
      </c>
      <c r="B8" s="4" t="inlineStr">
        <is>
          <t>rr_RiskReturnHeading</t>
        </is>
      </c>
      <c r="C8" s="4" t="inlineStr">
        <is>
          <t xml:space="preserve">Supplement to each Fund’s Statutory Prospectus (the “Prospectus”) and Statement of Additional Information (the “SAI”) </t>
        </is>
      </c>
    </row>
    <row r="9">
      <c r="A9" s="4" t="inlineStr">
        <is>
          <t>Prospectus #1 | Delaware Ivy Balanced Fund</t>
        </is>
      </c>
    </row>
    <row r="10">
      <c r="A10" s="3" t="inlineStr">
        <is>
          <t>Prospectus [Line Items]</t>
        </is>
      </c>
      <c r="B10" s="4" t="inlineStr">
        <is>
          <t>rr_ProspectusLineItems</t>
        </is>
      </c>
    </row>
    <row r="11">
      <c r="A11" s="4" t="inlineStr">
        <is>
          <t>Strategy Narrative</t>
        </is>
      </c>
      <c r="B11" s="4" t="inlineStr">
        <is>
          <t>rr_StrategyNarrativeTextBlock</t>
        </is>
      </c>
      <c r="C11" s="4" t="inlineStr">
        <is>
          <t>-</t>
        </is>
      </c>
    </row>
    <row r="12">
      <c r="A12" s="4" t="inlineStr">
        <is>
          <t>Prospectus #2 | Delaware Ivy Apollo Multi-Asset Income Fund</t>
        </is>
      </c>
    </row>
    <row r="13">
      <c r="A13" s="3" t="inlineStr">
        <is>
          <t>Prospectus [Line Items]</t>
        </is>
      </c>
      <c r="B13" s="4" t="inlineStr">
        <is>
          <t>rr_ProspectusLineItems</t>
        </is>
      </c>
    </row>
    <row r="14">
      <c r="A14" s="4" t="inlineStr">
        <is>
          <t>Strategy Narrative</t>
        </is>
      </c>
      <c r="B14" s="4" t="inlineStr">
        <is>
          <t>rr_StrategyNarrativeTextBlock</t>
        </is>
      </c>
      <c r="C14" s="4" t="inlineStr">
        <is>
          <t>-</t>
        </is>
      </c>
    </row>
    <row r="15">
      <c r="A15" s="4" t="inlineStr">
        <is>
          <t>Prospectus #3 | Delaware Ivy Asset Strategy Fund</t>
        </is>
      </c>
    </row>
    <row r="16">
      <c r="A16" s="3" t="inlineStr">
        <is>
          <t>Prospectus [Line Items]</t>
        </is>
      </c>
      <c r="B16" s="4" t="inlineStr">
        <is>
          <t>rr_ProspectusLineItems</t>
        </is>
      </c>
    </row>
    <row r="17">
      <c r="A17" s="4" t="inlineStr">
        <is>
          <t>Strategy Narrative</t>
        </is>
      </c>
      <c r="B17" s="4" t="inlineStr">
        <is>
          <t>rr_StrategyNarrativeTextBlock</t>
        </is>
      </c>
      <c r="C17" s="4" t="inlineStr">
        <is>
          <t>-</t>
        </is>
      </c>
    </row>
    <row r="18">
      <c r="A18" s="4" t="inlineStr">
        <is>
          <t>Prospectus #4 | Delaware Ivy ProShares S&amp;P 500 Dividend Aristocrats Index Fund</t>
        </is>
      </c>
    </row>
    <row r="19">
      <c r="A19" s="3" t="inlineStr">
        <is>
          <t>Prospectus [Line Items]</t>
        </is>
      </c>
      <c r="B19" s="4" t="inlineStr">
        <is>
          <t>rr_ProspectusLineItems</t>
        </is>
      </c>
    </row>
    <row r="20">
      <c r="A20" s="4" t="inlineStr">
        <is>
          <t>Risk Narrative</t>
        </is>
      </c>
      <c r="B20" s="4" t="inlineStr">
        <is>
          <t>rr_RiskNarrativeTextBlock</t>
        </is>
      </c>
      <c r="C20"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orrelation risk Early close/late close/trading halt risk Limited number of securities risk Index performance risk Large-capitalization company risk Market risk Small- and mid-market capitalization company risk Portfolio turnover risk Industry and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1">
      <c r="A21" s="4" t="inlineStr">
        <is>
          <t>Risk Closing</t>
        </is>
      </c>
      <c r="B21" s="4" t="inlineStr">
        <is>
          <t>rr_RiskClosingTextBlock</t>
        </is>
      </c>
      <c r="C21"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2">
      <c r="A22" s="4" t="inlineStr">
        <is>
          <t>Risk Lose Money</t>
        </is>
      </c>
      <c r="B22" s="4" t="inlineStr">
        <is>
          <t>rr_RiskLoseMoney</t>
        </is>
      </c>
      <c r="C22"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23">
      <c r="A23" s="4" t="inlineStr">
        <is>
          <t>Prospectus #5 | Delaware Ivy Managed International Opportunities Fund</t>
        </is>
      </c>
    </row>
    <row r="24">
      <c r="A24" s="3" t="inlineStr">
        <is>
          <t>Prospectus [Line Items]</t>
        </is>
      </c>
      <c r="B24" s="4" t="inlineStr">
        <is>
          <t>rr_ProspectusLineItems</t>
        </is>
      </c>
    </row>
    <row r="25">
      <c r="A25" s="4" t="inlineStr">
        <is>
          <t>Risk Narrative</t>
        </is>
      </c>
      <c r="B25" s="4" t="inlineStr">
        <is>
          <t>rr_RiskNarrativeTextBlock</t>
        </is>
      </c>
      <c r="C2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und of funds risk objectives. A fund of funds’ share price will likely change daily based on the performance of the underlying funds in which it invests. In general, a fund of funds is subject to the same risks as those of the underlying funds it holds. The Manager has the authority to select and replace underlying funds. The Manager is subject to a potential conflict of interest in doing so because the Manager serves as the investment manager to the underlying funds and the advisory fees paid by some of the underlying funds are higher than fees paid by other underlying funds. It is important to note, however, that the Manager has a fiduciary duty to the Fund and must act in the Fund’s best interests. Foreign risk Currency risk Emerging markets risk Investment company securities risk IBOR risk Active management and selection risk Additional information about principal investment strategies, other investments and risks of the underlying funds is provided in each underlying fund’s prospectus.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6">
      <c r="A26" s="4" t="inlineStr">
        <is>
          <t>Risk Closing</t>
        </is>
      </c>
      <c r="B26" s="4" t="inlineStr">
        <is>
          <t>rr_RiskClosingTextBlock</t>
        </is>
      </c>
      <c r="C2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7">
      <c r="A27" s="4" t="inlineStr">
        <is>
          <t>Risk Lose Money</t>
        </is>
      </c>
      <c r="B27" s="4" t="inlineStr">
        <is>
          <t>rr_RiskLoseMoney</t>
        </is>
      </c>
      <c r="C27"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28">
      <c r="A28" s="4" t="inlineStr">
        <is>
          <t>Prospectus #6 | Delaware Ivy Energy Fund</t>
        </is>
      </c>
    </row>
    <row r="29">
      <c r="A29" s="3" t="inlineStr">
        <is>
          <t>Prospectus [Line Items]</t>
        </is>
      </c>
      <c r="B29" s="4" t="inlineStr">
        <is>
          <t>rr_ProspectusLineItems</t>
        </is>
      </c>
    </row>
    <row r="30">
      <c r="A30" s="4" t="inlineStr">
        <is>
          <t>Strategy Narrative</t>
        </is>
      </c>
      <c r="B30" s="4" t="inlineStr">
        <is>
          <t>rr_StrategyNarrativeTextBlock</t>
        </is>
      </c>
      <c r="C30" s="4" t="inlineStr">
        <is>
          <t xml:space="preserve">These companies may include, but are not limited to, oil companies; oil and gas drilling, equipment, and services companies; oil and gas exploration and production companies; oil and gas storage and transportation companies; natural gas pipeline companies; refinery companies; energy conservation companies; coal companies; transporters; utilities; alternative energy companies; and innovative energy technology companies. The Fund also may invest in companies that are not within the energy sector but that are engaged in the development of products and services to enhance energy efficiency in the manufacturing, development, and/or providing of products and services </t>
        </is>
      </c>
    </row>
    <row r="31">
      <c r="A31" s="4" t="inlineStr">
        <is>
          <t>Risk Narrative</t>
        </is>
      </c>
      <c r="B31" s="4" t="inlineStr">
        <is>
          <t>rr_RiskNarrativeTextBlock</t>
        </is>
      </c>
      <c r="C3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Energy sector risk Market risk Value stock risk Growth stock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Limited number of securities risk Concentration risk Liquidity risk Initial public offering (IPO) risk significant positive impact on a fund’s performance, this may not be able to be replicated in the future. The relative performance impact of IPOs also is likely to decline as a fund grows. Foreign risk MLP risk Foreign currency exchange transactions and forward foreign currency contracts risk Currency risk US government securiti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2">
      <c r="A32" s="4" t="inlineStr">
        <is>
          <t>Risk Closing</t>
        </is>
      </c>
      <c r="B32" s="4" t="inlineStr">
        <is>
          <t>rr_RiskClosingTextBlock</t>
        </is>
      </c>
      <c r="C3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3">
      <c r="A33" s="4" t="inlineStr">
        <is>
          <t>Risk Lose Money</t>
        </is>
      </c>
      <c r="B33" s="4" t="inlineStr">
        <is>
          <t>rr_RiskLoseMoney</t>
        </is>
      </c>
      <c r="C33"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34">
      <c r="A34" s="4" t="inlineStr">
        <is>
          <t>Risk Nondiversified Status</t>
        </is>
      </c>
      <c r="B34" s="4" t="inlineStr">
        <is>
          <t>rr_RiskNondiversifiedStatus</t>
        </is>
      </c>
      <c r="C34" s="4" t="inlineStr">
        <is>
          <t>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is>
      </c>
    </row>
    <row r="35">
      <c r="A35" s="4" t="inlineStr">
        <is>
          <t>Prospectus #7 | Delaware Ivy Natural Resources Fund</t>
        </is>
      </c>
    </row>
    <row r="36">
      <c r="A36" s="3" t="inlineStr">
        <is>
          <t>Prospectus [Line Items]</t>
        </is>
      </c>
      <c r="B36" s="4" t="inlineStr">
        <is>
          <t>rr_ProspectusLineItems</t>
        </is>
      </c>
    </row>
    <row r="37">
      <c r="A37" s="4" t="inlineStr">
        <is>
          <t>Strategy Narrative</t>
        </is>
      </c>
      <c r="B37" s="4" t="inlineStr">
        <is>
          <t>rr_StrategyNarrativeTextBlock</t>
        </is>
      </c>
      <c r="C37" s="4" t="inlineStr">
        <is>
          <t xml:space="preserve">For these purposes, “natural resources” generally includes, but is not limited to: energy (such as electricity and gas utilities, producers/developers, equipment/services, storage/transportation, gas/oil refining and marketing, service/drilling, pipelines, and master limited partnerships (MLPs)), alternative energy (such as uranium, coal, nuclear, hydrogen, wind, solar, and fuel cells), industrial products (such as building materials, cement, packaging, chemicals, materials infrastructure, supporting transport and machinery), forest products (such as lumber, plywood, pulp, paper, newsprint, and tissue), base metals (such as aluminum, copper, nickel, zinc, iron ore, and steel), precious metals and minerals (such as gold, silver, platinum, and diamonds), and agricultural products (such as grains and other foods, seeds, fertilizers, and water). The Fund also may invest in companies that are not within the energy sector but that are engaged in the development of products and services to enhance energy efficiency in the manufacturing, development, and/or providing of products and services </t>
        </is>
      </c>
    </row>
    <row r="38">
      <c r="A38" s="4" t="inlineStr">
        <is>
          <t>Risk Narrative</t>
        </is>
      </c>
      <c r="B38" s="4" t="inlineStr">
        <is>
          <t>rr_RiskNarrativeTextBlock</t>
        </is>
      </c>
      <c r="C3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Natural resources industry risk Energy sector risk Commodity-related investments risk Industry and sector risk Growth stock risk Value stock risk Limited number of securities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Concentration risk Foreign risk Currency risk Foreign currency exchange transactions and forward foreign currency contracts risk the Manager's judgment as to certain market movements is incorrect, the risk of losses that are greater than if the investment technique had not been used. Emerging market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39">
      <c r="A39" s="4" t="inlineStr">
        <is>
          <t>Risk Closing</t>
        </is>
      </c>
      <c r="B39" s="4" t="inlineStr">
        <is>
          <t>rr_RiskClosingTextBlock</t>
        </is>
      </c>
      <c r="C3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0">
      <c r="A40" s="4" t="inlineStr">
        <is>
          <t>Risk Lose Money</t>
        </is>
      </c>
      <c r="B40" s="4" t="inlineStr">
        <is>
          <t>rr_RiskLoseMoney</t>
        </is>
      </c>
      <c r="C40"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41">
      <c r="A41" s="4" t="inlineStr">
        <is>
          <t>Risk Nondiversified Status</t>
        </is>
      </c>
      <c r="B41" s="4" t="inlineStr">
        <is>
          <t>rr_RiskNondiversifiedStatus</t>
        </is>
      </c>
      <c r="C41" s="4" t="inlineStr">
        <is>
          <t>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is>
      </c>
    </row>
    <row r="42">
      <c r="A42" s="4" t="inlineStr">
        <is>
          <t>Prospectus #8 | Delaware Ivy Small Cap Core Fund</t>
        </is>
      </c>
    </row>
    <row r="43">
      <c r="A43" s="3" t="inlineStr">
        <is>
          <t>Prospectus [Line Items]</t>
        </is>
      </c>
      <c r="B43" s="4" t="inlineStr">
        <is>
          <t>rr_ProspectusLineItems</t>
        </is>
      </c>
    </row>
    <row r="44">
      <c r="A44" s="4" t="inlineStr">
        <is>
          <t>Strategy Narrative</t>
        </is>
      </c>
      <c r="B44" s="4" t="inlineStr">
        <is>
          <t>rr_StrategyNarrativeTextBlock</t>
        </is>
      </c>
      <c r="C44" s="4" t="inlineStr">
        <is>
          <t>Delaware Ivy Smid Cap Core Fund seeks to achieve its objective by investing primarily in various types of equity securities of small- and mid-capitalization companies that Delaware Management Company (Manager) believes have the greatest potential for capital appreciation. Under normal circumstances, at least 80% of the Fund’s net assets will be invested, at the time of purchase, in common stocks of small-and mid-capitalization companies. For purposes of this Fund, small-capitalization companies typically are companies with market capitalizations similar to those of issuers included in the Russell 2500 TM Index at the time of purchase and mid-capitalization companies are those within the market capitalization range of the Russell Midcap ® Index at the time of purchase. The Manager researches individual companies and analyzes economic and market conditions, seeking to identify the securities or market sectors that it believes are the best investments for the Fund. The following are descriptions of how the portfolio management team pursues the Fund’s investment objective. The Manager strives to identify stocks of small companies that it believes offer above-average opportunities for long-term price appreciation based on: (1) attractive valuations, (2) growth prospects, and (3) strong cash flow. The Fund employs bottom-up (stock-by-stock) security selection utilizing quantitative screens, fundamental research, and risk control to evaluate stocks based on both growth and value characteristics. The Manager typically uses a quantitative screen that ranks the attractiveness of an investment based on a combination of valuation measures, earnings expectations, cash flow, and balance-sheet quality. In further evaluating the attractiveness of an investment, the Manager considers factors such as business conditions in the company’s industry and its competitive position in that industry. The Manager conducts fundamental research on certain investments, which often includes reviewing US Securities and Exchange Commission (SEC) filings, examining financial statements, and meeting with top-level company executives. When constructing the portfolio, the Manager applies controls to ensure the portfolio has risk characteristics that it deems acceptable. These characteristics include, but are not limited to, size, valuation, growth, yield, and earnings consistency. This risk profile is then compared to the benchmark index to ensure the portfolio does not have any unintended risk exposure.</t>
        </is>
      </c>
    </row>
    <row r="45">
      <c r="A45" s="4" t="inlineStr">
        <is>
          <t>Risk Narrative</t>
        </is>
      </c>
      <c r="B45" s="4" t="inlineStr">
        <is>
          <t>rr_RiskNarrativeTextBlock</t>
        </is>
      </c>
      <c r="C45"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dustry and sector risk Company size risk Interest rate risk Liquidity risk Government and regulator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6">
      <c r="A46" s="4" t="inlineStr">
        <is>
          <t>Risk Closing</t>
        </is>
      </c>
      <c r="B46" s="4" t="inlineStr">
        <is>
          <t>rr_RiskClosingTextBlock</t>
        </is>
      </c>
      <c r="C46"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47">
      <c r="A47" s="4" t="inlineStr">
        <is>
          <t>Risk Lose Money</t>
        </is>
      </c>
      <c r="B47" s="4" t="inlineStr">
        <is>
          <t>rr_RiskLoseMoney</t>
        </is>
      </c>
      <c r="C47"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48">
      <c r="A48" s="4" t="inlineStr">
        <is>
          <t>Prospectus #8 | Delaware Ivy Small Cap Core Fund | Russell 2500 Index</t>
        </is>
      </c>
    </row>
    <row r="49">
      <c r="A49" s="3" t="inlineStr">
        <is>
          <t>Prospectus [Line Items]</t>
        </is>
      </c>
      <c r="B49" s="4" t="inlineStr">
        <is>
          <t>rr_ProspectusLineItems</t>
        </is>
      </c>
    </row>
    <row r="50">
      <c r="A50" s="4" t="inlineStr">
        <is>
          <t>Index No Deduction for Fees, Expenses, Taxes</t>
        </is>
      </c>
      <c r="B50" s="4" t="inlineStr">
        <is>
          <t>rr_IndexNoDeductionForFeesExpensesTaxes</t>
        </is>
      </c>
      <c r="C50" s="4" t="inlineStr">
        <is>
          <t>(reflects no deduction for fees, expenses, or taxes)</t>
        </is>
      </c>
    </row>
    <row r="51">
      <c r="A51" s="4" t="inlineStr">
        <is>
          <t>1 year</t>
        </is>
      </c>
      <c r="B51" s="4" t="inlineStr">
        <is>
          <t>rr_AverageAnnualReturnYear01</t>
        </is>
      </c>
      <c r="C51" s="4" t="inlineStr">
        <is>
          <t>19.99%</t>
        </is>
      </c>
    </row>
    <row r="52">
      <c r="A52" s="4" t="inlineStr">
        <is>
          <t>5 Years</t>
        </is>
      </c>
      <c r="B52" s="4" t="inlineStr">
        <is>
          <t>rr_AverageAnnualReturnYear05</t>
        </is>
      </c>
      <c r="C52" s="4" t="inlineStr">
        <is>
          <t>13.64%</t>
        </is>
      </c>
    </row>
    <row r="53">
      <c r="A53" s="4" t="inlineStr">
        <is>
          <t>10 Years</t>
        </is>
      </c>
      <c r="B53" s="4" t="inlineStr">
        <is>
          <t>rr_AverageAnnualReturnYear10</t>
        </is>
      </c>
      <c r="C53" s="4" t="inlineStr">
        <is>
          <t>11.97%</t>
        </is>
      </c>
    </row>
    <row r="54">
      <c r="A54" s="4" t="inlineStr">
        <is>
          <t>Prospectus #9 | Delaware Ivy Accumulative Fund</t>
        </is>
      </c>
    </row>
    <row r="55">
      <c r="A55" s="3" t="inlineStr">
        <is>
          <t>Prospectus [Line Items]</t>
        </is>
      </c>
      <c r="B55" s="4" t="inlineStr">
        <is>
          <t>rr_ProspectusLineItems</t>
        </is>
      </c>
    </row>
    <row r="56">
      <c r="A56" s="4" t="inlineStr">
        <is>
          <t>Strategy Narrative</t>
        </is>
      </c>
      <c r="B56" s="4" t="inlineStr">
        <is>
          <t>rr_StrategyNarrativeTextBlock</t>
        </is>
      </c>
      <c r="C56" s="4" t="inlineStr">
        <is>
          <t>Delaware Ivy Accumulative Fund seeks to achieve its objective to provide capital growth and appreciation by investing primarily in a diversified portfolio of common stocks of US companies that Delaware Management Company ( . The Fund will invest primarily in growth-oriented companies. A stock has growth potential if, in the Manager’s opinion, the revenue, earnings, and/or cash flow of the company are likely to grow meaningfully faster than the economy. The Fund may invest in companies of any size, and of any industry. Using a top-down thematic overlay combined with bottom-up, fundamental research, the Manager seeks to identify early-stage major demand trends and invest in securities of competitively advantaged companies that the Manager believes should benefit from these trends. The Manager focuses on earnings growth as the Manager believes earnings growth drives stock prices and the companies with the strongest gains in profitability have the potential to enjoy share performance that exceeds the broad market averages, provided that the earnings are of high quality and likely to continue. The Fund typically holds a limited number of stocks (generally 30 to 50), . The Fund may invest in real estate investment trusts (REITs).</t>
        </is>
      </c>
    </row>
    <row r="57">
      <c r="A57" s="4" t="inlineStr">
        <is>
          <t>Risk Narrative</t>
        </is>
      </c>
      <c r="B57" s="4" t="inlineStr">
        <is>
          <t>rr_RiskNarrativeTextBlock</t>
        </is>
      </c>
      <c r="C57"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imited number of securities risk Company size risk Liquidity risk Currency risk Government and regulatory risk Industry and sector risk Growth stock risk Portfolio turnover risk IBOR risk the value and liquidity of instruments that reference such rates, especially those that do not have fallback provisions. The use of alternative reference rate products may impact investment strategy performance.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8">
      <c r="A58" s="4" t="inlineStr">
        <is>
          <t>Risk Closing</t>
        </is>
      </c>
      <c r="B58" s="4" t="inlineStr">
        <is>
          <t>rr_RiskClosingTextBlock</t>
        </is>
      </c>
      <c r="C5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59">
      <c r="A59" s="4" t="inlineStr">
        <is>
          <t>Risk Lose Money</t>
        </is>
      </c>
      <c r="B59" s="4" t="inlineStr">
        <is>
          <t>rr_RiskLoseMoney</t>
        </is>
      </c>
      <c r="C59"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60">
      <c r="A60" s="4" t="inlineStr">
        <is>
          <t>Prospectus #10 | Delaware Ivy Emerging Markets Equity Fund</t>
        </is>
      </c>
    </row>
    <row r="61">
      <c r="A61" s="3" t="inlineStr">
        <is>
          <t>Prospectus [Line Items]</t>
        </is>
      </c>
      <c r="B61" s="4" t="inlineStr">
        <is>
          <t>rr_ProspectusLineItems</t>
        </is>
      </c>
    </row>
    <row r="62">
      <c r="A62" s="4" t="inlineStr">
        <is>
          <t>Strategy Narrative</t>
        </is>
      </c>
      <c r="B62" s="4" t="inlineStr">
        <is>
          <t>rr_StrategyNarrativeTextBlock</t>
        </is>
      </c>
      <c r="C62" s="4" t="inlineStr">
        <is>
          <t>The Fund may invest up to 100% of its total assets in foreign securities and may invest in depositary receipts of foreign issuers. The Fund also may invest up to 20% of its net assets in companies that are not located in, or economically linked to, emerging market countries: (1) if the Fund’s portfolio managers believe that the performance of a company or its industry will be influenced by opportunities in the emerging markets; (2) to maintain exposure to industry segments where the portfolio managers believe there are not satisfactory investment opportunities in emerging market countries; and/or (3) if the portfolio managers believe there is the potential for benefit to the Fund. The Fund may invest in “A-Shares” of certain Chinese companies through various “connect programs” with local stock exchanges in China. Using a systematic bottom-up approach, the Fund seeks to select securities that have (1) solid earnings appreciation with trending price action, (2) demonstrated business quality, as seen through superior profitability, balance sheet strength, earnings stability, and corporate sustainability, and (3) reasonable company valuations relative to their current growth prospects, and their peer group. All of these factors give insight into the outlook for a company, and identify companies poised for sustainable growth. Sustainable growth, if it occurs, may result in price appreciation for the company’s stock. Macquarie Investment Management Global Limited (MIMGL) may sell a security if it no longer believes that the security is likely to contribute to meeting the investment objective of the Fund or if there are other opportunities that appear more attractive.</t>
        </is>
      </c>
    </row>
    <row r="63">
      <c r="A63" s="4" t="inlineStr">
        <is>
          <t>Risk Narrative</t>
        </is>
      </c>
      <c r="B63" s="4" t="inlineStr">
        <is>
          <t>rr_RiskNarrativeTextBlock</t>
        </is>
      </c>
      <c r="C6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Emerging markets risk Foreign risk Capital repatriation risk Growth stock risk Currency risk Geographic focus risk China investment risk Industry and sector risk Consumer discretionary sector risk Small- and mid-market capitalization company risk Large-capitalization compan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4">
      <c r="A64" s="4" t="inlineStr">
        <is>
          <t>Risk Closing</t>
        </is>
      </c>
      <c r="B64" s="4" t="inlineStr">
        <is>
          <t>rr_RiskClosingTextBlock</t>
        </is>
      </c>
      <c r="C64"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5">
      <c r="A65" s="4" t="inlineStr">
        <is>
          <t>Risk Lose Money</t>
        </is>
      </c>
      <c r="B65" s="4" t="inlineStr">
        <is>
          <t>rr_RiskLoseMoney</t>
        </is>
      </c>
      <c r="C65"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66">
      <c r="A66" s="4" t="inlineStr">
        <is>
          <t>Prospectus #11 | Delaware Ivy Global Equity Income Fund</t>
        </is>
      </c>
    </row>
    <row r="67">
      <c r="A67" s="3" t="inlineStr">
        <is>
          <t>Prospectus [Line Items]</t>
        </is>
      </c>
      <c r="B67" s="4" t="inlineStr">
        <is>
          <t>rr_ProspectusLineItems</t>
        </is>
      </c>
    </row>
    <row r="68">
      <c r="A68" s="4" t="inlineStr">
        <is>
          <t>Strategy Narrative</t>
        </is>
      </c>
      <c r="B68" s="4" t="inlineStr">
        <is>
          <t>rr_StrategyNarrativeTextBlock</t>
        </is>
      </c>
      <c r="C68" s="4" t="inlineStr">
        <is>
          <t xml:space="preserve">Delaware Ivy Global Equity Income Fund seeks to achieve its objective by investing in equity securities that are issued by companies of any size located largely in developed markets around the world that Delaware Management Company (Manager) believes will be able to generate a reasonable level of current income for investors given current market conditions, and that demonstrate favorable prospects for total return. The Fund focuses on companies that the Manager believes have the ability to maintain and/or grow their dividends while providing capital appreciation over the long term. Under normal circumstances, the Fund invests at least 80% of its net assets in equity securities. Although the Fund invests primarily in large-capitalization companies, it may invest in companies of any size. Under normal circumstances, the Fund invests at least 40% (or, if the Manager deems it warranted by market conditions, at least 30%) of its total assets in securities of non-US issuers. The Fund may invest in US and non-US issuers, including issuers located in emerging market countries, and may invest up to 100% of its total assets in foreign securities. In selecting securities for the Fund, the Manager uses a company-specific stock selection process. The Manager seeks to identify higher-quality companies that it believes are reasonably valued, have a strong likelihood of maintaining and/or growing their dividends, and have a relatively stable to improving fundamental outlook, relative to market expectations. The investment process is bottom-up, research-driven. The aim is to produce attractive risk-adjusted long-term returns by investing in understandable, quality businesses with mispriced earnings power. Understandable and quality businesses are reasonably straightforward and void of excessive complexity, excessive debt, and relative margin instability. Mispricings occur when shorter-term market fluctuations lead to a discount between a stock’s price and its fair value. Fair value is derived from such factors as the long term sales and future earnings potential of a business. Stock selection rests on an assessment of each company and its risk-return profile.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the ability to reinvest at rates above the cost of capital, flexibility to restructure inefficiencies, potential to benefit from consolidation within their industries, and the ability to gain market share from competitors. An estimate for long term earnings power is derived in order to calculate the fair value of a company. To compensate for unpredictable risks, the team aims to invest in companies that can be bought within an adequate safety margin to the estimated fair value. The portfolio managers strive to purchase stocks at a discount to what they deem to be fair value. The discount effectively provides a cushion to absorb potential stock price depreciation due to such factors as unexpected negative shifts in currency values and/or economic instability. Screening is a method used for idea generation. A typical screen may exclude stocks under a certain market cap and then further applying numerous valuation, quality, and growth metrics hurdles that would effectively reduce the universe further. Survivors would become candidates for fundamental research whereas in-depth analysis occurs to ultimately determine the attractiveness of a stock for potential portfolio admission. </t>
        </is>
      </c>
    </row>
    <row r="69">
      <c r="A69" s="4" t="inlineStr">
        <is>
          <t>Risk Narrative</t>
        </is>
      </c>
      <c r="B69" s="4" t="inlineStr">
        <is>
          <t>rr_RiskNarrativeTextBlock</t>
        </is>
      </c>
      <c r="C6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Large-capitalization company risk Foreign risk Currency risk Value stock risk Small- and mid-market capitalization company risk Emerging markets risk Industry and sector risk Liquidity risk Limited number of securities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70">
      <c r="A70" s="4" t="inlineStr">
        <is>
          <t>Risk Closing</t>
        </is>
      </c>
      <c r="B70" s="4" t="inlineStr">
        <is>
          <t>rr_RiskClosingTextBlock</t>
        </is>
      </c>
      <c r="C7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71">
      <c r="A71" s="4" t="inlineStr">
        <is>
          <t>Risk Lose Money</t>
        </is>
      </c>
      <c r="B71" s="4" t="inlineStr">
        <is>
          <t>rr_RiskLoseMoney</t>
        </is>
      </c>
      <c r="C71"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72">
      <c r="A72" s="4" t="inlineStr">
        <is>
          <t>Prospectus #11 | Delaware Ivy Global Equity Income Fund | MSCI World Index (net)</t>
        </is>
      </c>
    </row>
    <row r="73">
      <c r="A73" s="3" t="inlineStr">
        <is>
          <t>Prospectus [Line Items]</t>
        </is>
      </c>
      <c r="B73" s="4" t="inlineStr">
        <is>
          <t>rr_ProspectusLineItems</t>
        </is>
      </c>
    </row>
    <row r="74">
      <c r="A74" s="4" t="inlineStr">
        <is>
          <t>Index No Deduction for Fees, Expenses, Taxes</t>
        </is>
      </c>
      <c r="B74" s="4" t="inlineStr">
        <is>
          <t>rr_IndexNoDeductionForFeesExpensesTaxes</t>
        </is>
      </c>
      <c r="C74" s="4" t="inlineStr">
        <is>
          <t>(reflects no deduction for fees or expenses)</t>
        </is>
      </c>
    </row>
    <row r="75">
      <c r="A75" s="4" t="inlineStr">
        <is>
          <t>1 year</t>
        </is>
      </c>
      <c r="B75" s="4" t="inlineStr">
        <is>
          <t>rr_AverageAnnualReturnYear01</t>
        </is>
      </c>
      <c r="C75" s="4" t="inlineStr">
        <is>
          <t>15.90%</t>
        </is>
      </c>
    </row>
    <row r="76">
      <c r="A76" s="4" t="inlineStr">
        <is>
          <t>5 Years</t>
        </is>
      </c>
      <c r="B76" s="4" t="inlineStr">
        <is>
          <t>rr_AverageAnnualReturnYear05</t>
        </is>
      </c>
      <c r="C76" s="4" t="inlineStr">
        <is>
          <t>12.19%</t>
        </is>
      </c>
    </row>
    <row r="77">
      <c r="A77" s="4" t="inlineStr">
        <is>
          <t>10 Years</t>
        </is>
      </c>
      <c r="B77" s="4" t="inlineStr">
        <is>
          <t>rr_AverageAnnualReturnYear10</t>
        </is>
      </c>
      <c r="C77" s="4" t="inlineStr">
        <is>
          <t>9.87%</t>
        </is>
      </c>
    </row>
    <row r="78">
      <c r="A78" s="4" t="inlineStr">
        <is>
          <t>Prospectus #12 | Delaware Ivy International Small Cap Fund</t>
        </is>
      </c>
    </row>
    <row r="79">
      <c r="A79" s="3" t="inlineStr">
        <is>
          <t>Prospectus [Line Items]</t>
        </is>
      </c>
      <c r="B79" s="4" t="inlineStr">
        <is>
          <t>rr_ProspectusLineItems</t>
        </is>
      </c>
    </row>
    <row r="80">
      <c r="A80" s="4" t="inlineStr">
        <is>
          <t>Strategy Narrative</t>
        </is>
      </c>
      <c r="B80" s="4" t="inlineStr">
        <is>
          <t>rr_StrategyNarrativeTextBlock</t>
        </is>
      </c>
      <c r="C80" s="4" t="inlineStr">
        <is>
          <t xml:space="preserve">Delaware Ivy International Small Cap Fund seeks to achieve its objective to provide capital growth and appreciation by investing, under normal circumstances, at least 80% of its net assets in common stocks of small-capitalization companies located throughout the world. The Fund seeks to be diversified geographically and by industry and, under normal circumstances, will invest primarily in companies located in developed markets outside the United States and Canada, although the Fund also may invest in companies located in emerging markets. The Fund also may invest in depositary receipts (e.g., American depositary receipts, European depositary receipts, and global depositary receipts) of foreign issuers. The Fund may invest up to 100% of its total assets in foreign securities, including securities denominated in currencies other than the US dollar. The Fund may focus a portion of its investments in a particular sector or sectors of the economy. Many of the companies in which the Fund may invest have diverse operations, with products or services in foreign markets. Therefore, the Fund may have indirect exposure to various additional foreign markets through investments in these companies, even if the Fund is not invested directly in such markets. </t>
        </is>
      </c>
    </row>
    <row r="81">
      <c r="A81" s="4" t="inlineStr">
        <is>
          <t>Risk Narrative</t>
        </is>
      </c>
      <c r="B81" s="4" t="inlineStr">
        <is>
          <t>rr_RiskNarrativeTextBlock</t>
        </is>
      </c>
      <c r="C8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and emerging markets risk and diverse and the securities markets may also be smaller, less liquid, and subject to greater price volatility. Company size risk Government and regulator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82">
      <c r="A82" s="4" t="inlineStr">
        <is>
          <t>Risk Closing</t>
        </is>
      </c>
      <c r="B82" s="4" t="inlineStr">
        <is>
          <t>rr_RiskClosingTextBlock</t>
        </is>
      </c>
      <c r="C8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83">
      <c r="A83" s="4" t="inlineStr">
        <is>
          <t>Risk Lose Money</t>
        </is>
      </c>
      <c r="B83" s="4" t="inlineStr">
        <is>
          <t>rr_RiskLoseMoney</t>
        </is>
      </c>
      <c r="C83"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84">
      <c r="A84" s="4" t="inlineStr">
        <is>
          <t>Prospectus #12 | Delaware Ivy International Small Cap Fund | MSCI ACWI ex USA Small Cap Index (net)</t>
        </is>
      </c>
    </row>
    <row r="85">
      <c r="A85" s="3" t="inlineStr">
        <is>
          <t>Prospectus [Line Items]</t>
        </is>
      </c>
      <c r="B85" s="4" t="inlineStr">
        <is>
          <t>rr_ProspectusLineItems</t>
        </is>
      </c>
    </row>
    <row r="86">
      <c r="A86" s="4" t="inlineStr">
        <is>
          <t>Index No Deduction for Fees, Expenses, Taxes</t>
        </is>
      </c>
      <c r="B86" s="4" t="inlineStr">
        <is>
          <t>rr_IndexNoDeductionForFeesExpensesTaxes</t>
        </is>
      </c>
      <c r="C86" s="4" t="inlineStr">
        <is>
          <t>(reflects no deduction for fees or expenses)</t>
        </is>
      </c>
    </row>
    <row r="87">
      <c r="A87" s="4" t="inlineStr">
        <is>
          <t>1 year</t>
        </is>
      </c>
      <c r="B87" s="4" t="inlineStr">
        <is>
          <t>rr_AverageAnnualReturnYear01</t>
        </is>
      </c>
      <c r="C87" s="4" t="inlineStr">
        <is>
          <t>14.24%</t>
        </is>
      </c>
    </row>
    <row r="88">
      <c r="A88" s="4" t="inlineStr">
        <is>
          <t>Life of Class</t>
        </is>
      </c>
      <c r="B88" s="4" t="inlineStr">
        <is>
          <t>rr_AverageAnnualReturnSinceInception</t>
        </is>
      </c>
      <c r="C88" s="4" t="inlineStr">
        <is>
          <t>10.44%</t>
        </is>
      </c>
    </row>
    <row r="89">
      <c r="A89" s="4" t="inlineStr">
        <is>
          <t>Prospectus #12 | Delaware Ivy International Small Cap Fund | MSCI ACWI ex USA Small Cap Index (gross)</t>
        </is>
      </c>
    </row>
    <row r="90">
      <c r="A90" s="3" t="inlineStr">
        <is>
          <t>Prospectus [Line Items]</t>
        </is>
      </c>
      <c r="B90" s="4" t="inlineStr">
        <is>
          <t>rr_ProspectusLineItems</t>
        </is>
      </c>
    </row>
    <row r="91">
      <c r="A91" s="4" t="inlineStr">
        <is>
          <t>Index No Deduction for Fees, Expenses, Taxes</t>
        </is>
      </c>
      <c r="B91" s="4" t="inlineStr">
        <is>
          <t>rr_IndexNoDeductionForFeesExpensesTaxes</t>
        </is>
      </c>
      <c r="C91" s="4" t="inlineStr">
        <is>
          <t>(reflects no deduction for fees, expenses, or taxes)</t>
        </is>
      </c>
    </row>
    <row r="92">
      <c r="A92" s="4" t="inlineStr">
        <is>
          <t>1 year</t>
        </is>
      </c>
      <c r="B92" s="4" t="inlineStr">
        <is>
          <t>rr_AverageAnnualReturnYear01</t>
        </is>
      </c>
      <c r="C92" s="4" t="inlineStr">
        <is>
          <t>14.67%</t>
        </is>
      </c>
    </row>
    <row r="93">
      <c r="A93" s="4" t="inlineStr">
        <is>
          <t>Life of Class</t>
        </is>
      </c>
      <c r="B93" s="4" t="inlineStr">
        <is>
          <t>rr_AverageAnnualReturnSinceInception</t>
        </is>
      </c>
      <c r="C93" s="4" t="inlineStr">
        <is>
          <t>10.87%</t>
        </is>
      </c>
    </row>
    <row r="94">
      <c r="A94" s="4" t="inlineStr">
        <is>
          <t>Prospectus #13 | Delaware Ivy Global Growth Fund</t>
        </is>
      </c>
    </row>
    <row r="95">
      <c r="A95" s="3" t="inlineStr">
        <is>
          <t>Prospectus [Line Items]</t>
        </is>
      </c>
      <c r="B95" s="4" t="inlineStr">
        <is>
          <t>rr_ProspectusLineItems</t>
        </is>
      </c>
    </row>
    <row r="96">
      <c r="A96" s="4" t="inlineStr">
        <is>
          <t>Strategy Narrative</t>
        </is>
      </c>
      <c r="B96" s="4" t="inlineStr">
        <is>
          <t>rr_StrategyNarrativeTextBlock</t>
        </is>
      </c>
      <c r="C96" s="4" t="inlineStr">
        <is>
          <t xml:space="preserve">Delaware Ivy Global Growth Fund seeks to achieve its objective by investing primarily in common stocks of US and foreign companies (including depositary receipts of foreign issuers) that the Manager believes are competitively well-positioned, gaining market share, have the potential for long-term growth, and/or operate in regions or countries that the Manager believes possess attractive growth characteristics. The Fund primarily invests in issuers of developed countries, including the US, although the Fund has the ability to invest in issuers domiciled in or doing business in any country or region around the globe, including emerging markets. While the Fund primarily invests in securities issued by large-capitalization companies (typically, companies with market capitalizations of at least $10 billion at the time of acquisition), it may invest in securities issued by companies of any size, in a variety of sectors and industries. Under normal circumstances, the Fund invests at least 40% (or, if the portfolio manager deems it warranted by market conditions, at least 30%) of its total assets in foreign securities. The Fund may invest up to 80% of its total assets in foreign securities, including securities denominated in currencies other than the US dollar. The Fund typically holds a limited number of stocks (generally 50 to 70). </t>
        </is>
      </c>
    </row>
    <row r="97">
      <c r="A97" s="4" t="inlineStr">
        <is>
          <t>Risk Narrative</t>
        </is>
      </c>
      <c r="B97" s="4" t="inlineStr">
        <is>
          <t>rr_RiskNarrativeTextBlock</t>
        </is>
      </c>
      <c r="C9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Large-capitalization company risk Foreign risk Industry and sector risk Information technology sector risk Emerging markets risk Currency risk Limited number of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98">
      <c r="A98" s="4" t="inlineStr">
        <is>
          <t>Risk Closing</t>
        </is>
      </c>
      <c r="B98" s="4" t="inlineStr">
        <is>
          <t>rr_RiskClosingTextBlock</t>
        </is>
      </c>
      <c r="C9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99">
      <c r="A99" s="4" t="inlineStr">
        <is>
          <t>Risk Lose Money</t>
        </is>
      </c>
      <c r="B99" s="4" t="inlineStr">
        <is>
          <t>rr_RiskLoseMoney</t>
        </is>
      </c>
      <c r="C99"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100">
      <c r="A100" s="4" t="inlineStr">
        <is>
          <t>Prospectus #13 | Delaware Ivy Global Growth Fund | MSCI All Country World Index (net)</t>
        </is>
      </c>
    </row>
    <row r="101">
      <c r="A101" s="3" t="inlineStr">
        <is>
          <t>Prospectus [Line Items]</t>
        </is>
      </c>
      <c r="B101" s="4" t="inlineStr">
        <is>
          <t>rr_ProspectusLineItems</t>
        </is>
      </c>
    </row>
    <row r="102">
      <c r="A102" s="4" t="inlineStr">
        <is>
          <t>Index No Deduction for Fees, Expenses, Taxes</t>
        </is>
      </c>
      <c r="B102" s="4" t="inlineStr">
        <is>
          <t>rr_IndexNoDeductionForFeesExpensesTaxes</t>
        </is>
      </c>
      <c r="C102" s="4" t="inlineStr">
        <is>
          <t>(reflects no deduction for fees or expenses)</t>
        </is>
      </c>
    </row>
    <row r="103">
      <c r="A103" s="4" t="inlineStr">
        <is>
          <t>1 year</t>
        </is>
      </c>
      <c r="B103" s="4" t="inlineStr">
        <is>
          <t>rr_AverageAnnualReturnYear01</t>
        </is>
      </c>
      <c r="C103" s="4" t="inlineStr">
        <is>
          <t>16.25%</t>
        </is>
      </c>
    </row>
    <row r="104">
      <c r="A104" s="4" t="inlineStr">
        <is>
          <t>5 Years</t>
        </is>
      </c>
      <c r="B104" s="4" t="inlineStr">
        <is>
          <t>rr_AverageAnnualReturnYear05</t>
        </is>
      </c>
      <c r="C104" s="4" t="inlineStr">
        <is>
          <t>12.26%</t>
        </is>
      </c>
    </row>
    <row r="105">
      <c r="A105" s="4" t="inlineStr">
        <is>
          <t>10 Years</t>
        </is>
      </c>
      <c r="B105" s="4" t="inlineStr">
        <is>
          <t>rr_AverageAnnualReturnYear10</t>
        </is>
      </c>
      <c r="C105" s="4" t="inlineStr">
        <is>
          <t>9.13%</t>
        </is>
      </c>
    </row>
    <row r="106">
      <c r="A106" s="4" t="inlineStr">
        <is>
          <t>Prospectus #13 | Delaware Ivy Global Growth Fund | MSCI All Country World Index (gross)</t>
        </is>
      </c>
    </row>
    <row r="107">
      <c r="A107" s="3" t="inlineStr">
        <is>
          <t>Prospectus [Line Items]</t>
        </is>
      </c>
      <c r="B107" s="4" t="inlineStr">
        <is>
          <t>rr_ProspectusLineItems</t>
        </is>
      </c>
    </row>
    <row r="108">
      <c r="A108" s="4" t="inlineStr">
        <is>
          <t>Index No Deduction for Fees, Expenses, Taxes</t>
        </is>
      </c>
      <c r="B108" s="4" t="inlineStr">
        <is>
          <t>rr_IndexNoDeductionForFeesExpensesTaxes</t>
        </is>
      </c>
      <c r="C108" s="4" t="inlineStr">
        <is>
          <t>(reflects no deduction for fees, expenses, or taxes)</t>
        </is>
      </c>
    </row>
    <row r="109">
      <c r="A109" s="4" t="inlineStr">
        <is>
          <t>1 year</t>
        </is>
      </c>
      <c r="B109" s="4" t="inlineStr">
        <is>
          <t>rr_AverageAnnualReturnYear01</t>
        </is>
      </c>
      <c r="C109" s="4" t="inlineStr">
        <is>
          <t>16.82%</t>
        </is>
      </c>
    </row>
    <row r="110">
      <c r="A110" s="4" t="inlineStr">
        <is>
          <t>5 Years</t>
        </is>
      </c>
      <c r="B110" s="4" t="inlineStr">
        <is>
          <t>rr_AverageAnnualReturnYear05</t>
        </is>
      </c>
      <c r="C110" s="4" t="inlineStr">
        <is>
          <t>12.86%</t>
        </is>
      </c>
    </row>
    <row r="111">
      <c r="A111" s="4" t="inlineStr">
        <is>
          <t>10 Years</t>
        </is>
      </c>
      <c r="B111" s="4" t="inlineStr">
        <is>
          <t>rr_AverageAnnualReturnYear10</t>
        </is>
      </c>
      <c r="C111" s="4" t="inlineStr">
        <is>
          <t>9.71%</t>
        </is>
      </c>
    </row>
    <row r="112">
      <c r="A112" s="4" t="inlineStr">
        <is>
          <t>Prospectus #14 | Delaware Ivy International Core Equity Fund</t>
        </is>
      </c>
    </row>
    <row r="113">
      <c r="A113" s="3" t="inlineStr">
        <is>
          <t>Prospectus [Line Items]</t>
        </is>
      </c>
      <c r="B113" s="4" t="inlineStr">
        <is>
          <t>rr_ProspectusLineItems</t>
        </is>
      </c>
    </row>
    <row r="114">
      <c r="A114" s="4" t="inlineStr">
        <is>
          <t>Strategy Narrative</t>
        </is>
      </c>
      <c r="B114" s="4" t="inlineStr">
        <is>
          <t>rr_StrategyNarrativeTextBlock</t>
        </is>
      </c>
      <c r="C114" s="4" t="inlineStr">
        <is>
          <t xml:space="preserve">The Manager believes that there are often dislocations and valuation discrepancies in the international financial markets and, therefore, it seeks to find and invest in what it believes are mispriced countries, sectors, currencies, and, ultimately, stocks with attractive valuations relative to their potential and to their global peer group. The Manager uses a disciplined approach while looking for investment opportunities around the world, preferring companies that it believes to have strong and growing competitive positions and reasonable valuations. </t>
        </is>
      </c>
    </row>
    <row r="115">
      <c r="A115" s="4" t="inlineStr">
        <is>
          <t>Risk Narrative</t>
        </is>
      </c>
      <c r="B115" s="4" t="inlineStr">
        <is>
          <t>rr_RiskNarrativeTextBlock</t>
        </is>
      </c>
      <c r="C115"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Foreign risk Currency risk Emerging markets risk Geographic focus risk Value stock risk Large-capitalization company risk Foreign currency exchange transactions and forward foreign currency contracts risk Liquidity risk Derivatives risk significant loss if a security, index, reference rate, or other asset or market factor to which a derivatives contract is associated, moves in the opposite direction from what the portfolio manager anticipated. When used for hedging, the change in value of the derivatives instrument may also not correlate specifically with the currency, rate, or other risk being hedged, in which case a fund may not realize the intended benefits. Derivatives contracts are also subject to the risk that the counterparty may fail to perform its obligations under the contract due to, among other reasons, financial difficulties (such as a bankruptcy or reorganization).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16">
      <c r="A116" s="4" t="inlineStr">
        <is>
          <t>Risk Closing</t>
        </is>
      </c>
      <c r="B116" s="4" t="inlineStr">
        <is>
          <t>rr_RiskClosingTextBlock</t>
        </is>
      </c>
      <c r="C116"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17">
      <c r="A117" s="4" t="inlineStr">
        <is>
          <t>Risk Lose Money</t>
        </is>
      </c>
      <c r="B117" s="4" t="inlineStr">
        <is>
          <t>rr_RiskLoseMoney</t>
        </is>
      </c>
      <c r="C117"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118">
      <c r="A118" s="4" t="inlineStr">
        <is>
          <t>Prospectus #14 | Delaware Ivy International Core Equity Fund | MSCI ACWI (All Country World Index)</t>
        </is>
      </c>
    </row>
    <row r="119">
      <c r="A119" s="3" t="inlineStr">
        <is>
          <t>Prospectus [Line Items]</t>
        </is>
      </c>
      <c r="B119" s="4" t="inlineStr">
        <is>
          <t>rr_ProspectusLineItems</t>
        </is>
      </c>
    </row>
    <row r="120">
      <c r="A120" s="4" t="inlineStr">
        <is>
          <t>Index No Deduction for Fees, Expenses, Taxes</t>
        </is>
      </c>
      <c r="B120" s="4" t="inlineStr">
        <is>
          <t>rr_IndexNoDeductionForFeesExpensesTaxes</t>
        </is>
      </c>
      <c r="C120" s="4" t="inlineStr">
        <is>
          <t>(reflects no deduction for fees or expenses)</t>
        </is>
      </c>
    </row>
    <row r="121">
      <c r="A121" s="4" t="inlineStr">
        <is>
          <t>1 year</t>
        </is>
      </c>
      <c r="B121" s="4" t="inlineStr">
        <is>
          <t>rr_AverageAnnualReturnYear01</t>
        </is>
      </c>
      <c r="C121" s="4" t="inlineStr">
        <is>
          <t>10.65%</t>
        </is>
      </c>
    </row>
    <row r="122">
      <c r="A122" s="4" t="inlineStr">
        <is>
          <t>5 Years</t>
        </is>
      </c>
      <c r="B122" s="4" t="inlineStr">
        <is>
          <t>rr_AverageAnnualReturnYear05</t>
        </is>
      </c>
      <c r="C122" s="4" t="inlineStr">
        <is>
          <t>8.93%</t>
        </is>
      </c>
    </row>
    <row r="123">
      <c r="A123" s="4" t="inlineStr">
        <is>
          <t>10 Years</t>
        </is>
      </c>
      <c r="B123" s="4" t="inlineStr">
        <is>
          <t>rr_AverageAnnualReturnYear10</t>
        </is>
      </c>
      <c r="C123" s="4" t="inlineStr">
        <is>
          <t>4.92%</t>
        </is>
      </c>
    </row>
    <row r="124">
      <c r="A124" s="4" t="inlineStr">
        <is>
          <t>Prospectus #14 | Delaware Ivy International Core Equity Fund | MSCI ACWI (All Country World Index) ex USA Index (gross)</t>
        </is>
      </c>
    </row>
    <row r="125">
      <c r="A125" s="3" t="inlineStr">
        <is>
          <t>Prospectus [Line Items]</t>
        </is>
      </c>
      <c r="B125" s="4" t="inlineStr">
        <is>
          <t>rr_ProspectusLineItems</t>
        </is>
      </c>
    </row>
    <row r="126">
      <c r="A126" s="4" t="inlineStr">
        <is>
          <t>Index No Deduction for Fees, Expenses, Taxes</t>
        </is>
      </c>
      <c r="B126" s="4" t="inlineStr">
        <is>
          <t>rr_IndexNoDeductionForFeesExpensesTaxes</t>
        </is>
      </c>
      <c r="C126" s="4" t="inlineStr">
        <is>
          <t>(reflects no deduction for fees, expenses, or taxes)</t>
        </is>
      </c>
    </row>
    <row r="127">
      <c r="A127" s="4" t="inlineStr">
        <is>
          <t>1 year</t>
        </is>
      </c>
      <c r="B127" s="4" t="inlineStr">
        <is>
          <t>rr_AverageAnnualReturnYear01</t>
        </is>
      </c>
      <c r="C127" s="4" t="inlineStr">
        <is>
          <t>11.13%</t>
        </is>
      </c>
    </row>
    <row r="128">
      <c r="A128" s="4" t="inlineStr">
        <is>
          <t>5 Years</t>
        </is>
      </c>
      <c r="B128" s="4" t="inlineStr">
        <is>
          <t>rr_AverageAnnualReturnYear05</t>
        </is>
      </c>
      <c r="C128" s="4" t="inlineStr">
        <is>
          <t>9.44%</t>
        </is>
      </c>
    </row>
    <row r="129">
      <c r="A129" s="4" t="inlineStr">
        <is>
          <t>10 Years</t>
        </is>
      </c>
      <c r="B129" s="4" t="inlineStr">
        <is>
          <t>rr_AverageAnnualReturnYear10</t>
        </is>
      </c>
      <c r="C129" s="4" t="inlineStr">
        <is>
          <t>5.40%</t>
        </is>
      </c>
    </row>
    <row r="130">
      <c r="A130" s="4" t="inlineStr">
        <is>
          <t>Prospectus #15 | Delaware Ivy Science and Technology Fund</t>
        </is>
      </c>
    </row>
    <row r="131">
      <c r="A131" s="3" t="inlineStr">
        <is>
          <t>Prospectus [Line Items]</t>
        </is>
      </c>
      <c r="B131" s="4" t="inlineStr">
        <is>
          <t>rr_ProspectusLineItems</t>
        </is>
      </c>
    </row>
    <row r="132">
      <c r="A132" s="4" t="inlineStr">
        <is>
          <t>Risk Narrative</t>
        </is>
      </c>
      <c r="B132" s="4" t="inlineStr">
        <is>
          <t>rr_RiskNarrativeTextBlock</t>
        </is>
      </c>
      <c r="C13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formation technology sector risk Science and technology industry risk Growth stock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Concentration risk Limited number of securities risk Foreign risk Emerging markets risk Small- and mid-market capitalization company risk Large-capitalization compan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33">
      <c r="A133" s="4" t="inlineStr">
        <is>
          <t>Risk Closing</t>
        </is>
      </c>
      <c r="B133" s="4" t="inlineStr">
        <is>
          <t>rr_RiskClosingTextBlock</t>
        </is>
      </c>
      <c r="C13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34">
      <c r="A134" s="4" t="inlineStr">
        <is>
          <t>Risk Lose Money</t>
        </is>
      </c>
      <c r="B134" s="4" t="inlineStr">
        <is>
          <t>rr_RiskLoseMoney</t>
        </is>
      </c>
      <c r="C134"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135">
      <c r="A135" s="4" t="inlineStr">
        <is>
          <t>Risk Nondiversified Status</t>
        </is>
      </c>
      <c r="B135" s="4" t="inlineStr">
        <is>
          <t>rr_RiskNondiversifiedStatus</t>
        </is>
      </c>
      <c r="C135" s="4" t="inlineStr">
        <is>
          <t xml:space="preserve">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is>
      </c>
    </row>
    <row r="136">
      <c r="A136" s="4" t="inlineStr">
        <is>
          <t>Prospectus #16 | Delaware Ivy Large Cap Growth Fund</t>
        </is>
      </c>
    </row>
    <row r="137">
      <c r="A137" s="3" t="inlineStr">
        <is>
          <t>Prospectus [Line Items]</t>
        </is>
      </c>
      <c r="B137" s="4" t="inlineStr">
        <is>
          <t>rr_ProspectusLineItems</t>
        </is>
      </c>
    </row>
    <row r="138">
      <c r="A138" s="4" t="inlineStr">
        <is>
          <t>Risk Narrative</t>
        </is>
      </c>
      <c r="B138" s="4" t="inlineStr">
        <is>
          <t>rr_RiskNarrativeTextBlock</t>
        </is>
      </c>
      <c r="C13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rowth stock risk Large-capitalization company risk Limited number of securities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Information technology sector risk Industry and sector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39">
      <c r="A139" s="4" t="inlineStr">
        <is>
          <t>Risk Closing</t>
        </is>
      </c>
      <c r="B139" s="4" t="inlineStr">
        <is>
          <t>rr_RiskClosingTextBlock</t>
        </is>
      </c>
      <c r="C13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40">
      <c r="A140" s="4" t="inlineStr">
        <is>
          <t>Risk Lose Money</t>
        </is>
      </c>
      <c r="B140" s="4" t="inlineStr">
        <is>
          <t>rr_RiskLoseMoney</t>
        </is>
      </c>
      <c r="C140"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141">
      <c r="A141" s="4" t="inlineStr">
        <is>
          <t>Risk Nondiversified Status</t>
        </is>
      </c>
      <c r="B141" s="4" t="inlineStr">
        <is>
          <t>rr_RiskNondiversifiedStatus</t>
        </is>
      </c>
      <c r="C141" s="4" t="inlineStr">
        <is>
          <t xml:space="preserve">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t>
        </is>
      </c>
    </row>
    <row r="142">
      <c r="A142" s="4" t="inlineStr">
        <is>
          <t>Prospectus #17 | Delaware Ivy Pzena International Value Fund</t>
        </is>
      </c>
    </row>
    <row r="143">
      <c r="A143" s="3" t="inlineStr">
        <is>
          <t>Prospectus [Line Items]</t>
        </is>
      </c>
      <c r="B143" s="4" t="inlineStr">
        <is>
          <t>rr_ProspectusLineItems</t>
        </is>
      </c>
    </row>
    <row r="144">
      <c r="A144" s="4" t="inlineStr">
        <is>
          <t>Strategy Narrative</t>
        </is>
      </c>
      <c r="B144" s="4" t="inlineStr">
        <is>
          <t>rr_StrategyNarrativeTextBlock</t>
        </is>
      </c>
      <c r="C144" s="4" t="inlineStr">
        <is>
          <t>-</t>
        </is>
      </c>
    </row>
    <row r="145">
      <c r="A145" s="4" t="inlineStr">
        <is>
          <t>Prospectus #18 | Delaware Ivy Government Money Market Fund</t>
        </is>
      </c>
    </row>
    <row r="146">
      <c r="A146" s="3" t="inlineStr">
        <is>
          <t>Prospectus [Line Items]</t>
        </is>
      </c>
      <c r="B146" s="4" t="inlineStr">
        <is>
          <t>rr_ProspectusLineItems</t>
        </is>
      </c>
    </row>
    <row r="147">
      <c r="A147" s="4" t="inlineStr">
        <is>
          <t>Risk Narrative</t>
        </is>
      </c>
      <c r="B147" s="4" t="inlineStr">
        <is>
          <t>rr_RiskNarrativeTextBlock</t>
        </is>
      </c>
      <c r="C147" s="4" t="inlineStr">
        <is>
          <t>You could lose money by investing in the Fund. Although the Fund seeks to preserve the value of your investment at $1.00 per share, it cannot guarantee it will do so. An investment in the Fund is not a bank deposit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The Fund is not intended as a complete investment program. A variety of factors can affect the investment performance of the Fund and prevent it from achieving its objective. The Fund’s principal risks include: Fixed income risk Interest rate risk US government securities risk Mortgage-backed and asset-backed securities risk Prepayment risk Credit risk IBOR risk Money market fund regulatory risk Active management and selection risk investment objectives and investment strategies. The securities and sectors selected may vary from the securities and sectors included in the relevant index.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48">
      <c r="A148" s="4" t="inlineStr">
        <is>
          <t>Risk Closing</t>
        </is>
      </c>
      <c r="B148" s="4" t="inlineStr">
        <is>
          <t>rr_RiskClosingTextBlock</t>
        </is>
      </c>
      <c r="C148"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49">
      <c r="A149" s="4" t="inlineStr">
        <is>
          <t>Risk Lose Money</t>
        </is>
      </c>
      <c r="B149" s="4" t="inlineStr">
        <is>
          <t>rr_RiskLoseMoney</t>
        </is>
      </c>
      <c r="C149" s="4" t="inlineStr">
        <is>
          <t>You could lose money by investing in the Fund.</t>
        </is>
      </c>
    </row>
    <row r="150">
      <c r="A150" s="4" t="inlineStr">
        <is>
          <t>Risk Money Market Fund May Not Preserve Dollar</t>
        </is>
      </c>
      <c r="B150" s="4" t="inlineStr">
        <is>
          <t>rr_RiskMoneyMarketFundMayNotPreserveDollar</t>
        </is>
      </c>
      <c r="C150" s="4" t="inlineStr">
        <is>
          <t>Although the Fund seeks to preserve the value of your investment at $1.00 per share, it cannot guarantee it will do so.</t>
        </is>
      </c>
    </row>
    <row r="151">
      <c r="A151" s="4" t="inlineStr">
        <is>
          <t>Risk Not Insured Depository Institution</t>
        </is>
      </c>
      <c r="B151" s="4" t="inlineStr">
        <is>
          <t>rr_RiskNotInsuredDepositoryInstitution</t>
        </is>
      </c>
      <c r="C151" s="4" t="inlineStr">
        <is>
          <t>An investment in the Fund is not a bank deposit and is not insured or guaranteed by the Federal Deposit Insurance Corporation (FDIC) or any other government agency.</t>
        </is>
      </c>
    </row>
    <row r="152">
      <c r="A152" s="4" t="inlineStr">
        <is>
          <t>Risk Money Market Fund Sponsor May Not Provide Support</t>
        </is>
      </c>
      <c r="B152" s="4" t="inlineStr">
        <is>
          <t>rr_RiskMoneyMarketFundSponsorMayNotProvideSupport</t>
        </is>
      </c>
      <c r="C152" s="4" t="inlineStr">
        <is>
          <t>The Fund’s sponsor has no legal obligation to provide financial support to the Fund, and you should not expect that the sponsor will provide financial support to the Fund at any time.</t>
        </is>
      </c>
    </row>
    <row r="153">
      <c r="A153" s="4" t="inlineStr">
        <is>
          <t>Prospectus #19 | Delaware Ivy Crossover Credit Fund</t>
        </is>
      </c>
    </row>
    <row r="154">
      <c r="A154" s="3" t="inlineStr">
        <is>
          <t>Prospectus [Line Items]</t>
        </is>
      </c>
      <c r="B154" s="4" t="inlineStr">
        <is>
          <t>rr_ProspectusLineItems</t>
        </is>
      </c>
    </row>
    <row r="155">
      <c r="A155" s="4" t="inlineStr">
        <is>
          <t>Strategy Narrative</t>
        </is>
      </c>
      <c r="B155" s="4" t="inlineStr">
        <is>
          <t>rr_StrategyNarrativeTextBlock</t>
        </is>
      </c>
      <c r="C155" s="4" t="inlineStr">
        <is>
          <t>The Fund invests primarily in corporate debt fixed-income securities, which can include both investment grade and non-investment grade rated bonds. Investment grade bonds include bonds rated BBB- or higher by S&amp;P Global Ratings, a division of S&amp;P Global Inc. (S&amp;P), or comparably rated by another nationally recognized statistical rating organization (NRSRO) or, if unrated, determined by the Manager to be of comparable quality. By contrast, non-investment grade debt securities, commonly called “high yield” or “junk” bonds, include bonds rated BB+ or lower by S&amp;P, or comparably rated by another NRSRO or, if unrated, determined by the Manager to be of comparable quality. Except as noted above, the Fund has no limitations regarding the maturity, duration or dollar-weighted average of its holdings, may invest in debt securities with varying maturities and can invest in debt securities issued by companies of any size, in a variety of sectors and industries. The Fund will primarily invest in debt securities issued by domestic companies, but also may invest up to 40% of its total assets in debt securities issued by foreign companies, including foreign securities that are denominated in US dollars or foreign currenci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The Fund typically will not invest more than 35% of its total assets in non-investment grade securities. In selecting debt securities for the Fund, the Manager looks at a number of factors, including both a top-down (assessing the market environment) and a bottom-up (researching individual issuers) analysis. The top-down analysis looks at broad economic and financial trends in an effort to anticipate their impact on the fixed-income market and seeks to identify certain criteria that contribute to the overall target portfolio characteristics such as duration, spread, ratings and liquidity. The bottom-up analysis seeks to identify securities that the Manager believes have favorable risk/reward characteristics and targets those securities for overweight positioning. From the sector level, the Manager identifies companies that have positive attributes and considers the issuer’s past, present and estimated future: financial strength, cash flow, management, borrowing requirements, balance sheet policy and relative safety. Additional factors considered include leverage, interest coverage, revenue and margin stability, competition and industry trends, as well as relative value and liquidity. Generally, in determining whether to sell a security, the Manager uses the same type of analysis that it uses in buying securities, including a review of the risk and reward potential for a specific issuer. The Manager also may sell a security if, in the Manager’s opinion, the price of the security has risen to fully reflect the company’s improved creditworthiness. The Manager also may sell a security to take advantage of what it believes are more attractive investment opportunities, to reduce the Fund’s holding in that security or to raise cash.</t>
        </is>
      </c>
    </row>
    <row r="156">
      <c r="A156" s="4" t="inlineStr">
        <is>
          <t>Risk Narrative</t>
        </is>
      </c>
      <c r="B156" s="4" t="inlineStr">
        <is>
          <t>rr_RiskNarrativeTextBlock</t>
        </is>
      </c>
      <c r="C15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nancials sector risk Fixed income risk Foreign risk Limited number of securities risk Interest rate risk High yield (junk bond) risk Portfolio turnover risk US government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57">
      <c r="A157" s="4" t="inlineStr">
        <is>
          <t>Risk Closing</t>
        </is>
      </c>
      <c r="B157" s="4" t="inlineStr">
        <is>
          <t>rr_RiskClosingTextBlock</t>
        </is>
      </c>
      <c r="C157"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58">
      <c r="A158" s="4" t="inlineStr">
        <is>
          <t>Risk Lose Money</t>
        </is>
      </c>
      <c r="B158" s="4" t="inlineStr">
        <is>
          <t>rr_RiskLoseMoney</t>
        </is>
      </c>
      <c r="C158"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159">
      <c r="A159" s="4" t="inlineStr">
        <is>
          <t>Prospectus #20 | Delaware Ivy Corporate Bond Fund</t>
        </is>
      </c>
    </row>
    <row r="160">
      <c r="A160" s="3" t="inlineStr">
        <is>
          <t>Prospectus [Line Items]</t>
        </is>
      </c>
      <c r="B160" s="4" t="inlineStr">
        <is>
          <t>rr_ProspectusLineItems</t>
        </is>
      </c>
    </row>
    <row r="161">
      <c r="A161" s="4" t="inlineStr">
        <is>
          <t>Strategy Narrative</t>
        </is>
      </c>
      <c r="B161" s="4" t="inlineStr">
        <is>
          <t>rr_StrategyNarrativeTextBlock</t>
        </is>
      </c>
      <c r="C161" s="4" t="inlineStr">
        <is>
          <t>In selecting debt securities for the Fund, the Manager looks at a number of factors, including both a top-down (assessing the market environment) and a bottom-up (researching individual issuers) analysis. The top-down analysis looks at broad economic and financial trends in an effort to anticipate their impact on the fixed-income market and seeks to identify certain criteria that contribute to the overall target portfolio characteristics such as duration, spread, ratings and liquidity. The bottom-up analysis seeks to identify securities that the Manager believes have favorable risk/reward characteristics and targets those securities for overweight positioning. From the sector level, the Manager identifies companies that have positive attributes and considers the issuer’s past, present and estimated future: financial strength, cash flow, management, borrowing requirements, balance sheet policy and relative safety. Additional factors considered include leverage, interest coverage, revenue and margin stability, competition and industry trends, as well as relative value and liquidity.</t>
        </is>
      </c>
    </row>
    <row r="162">
      <c r="A162" s="4" t="inlineStr">
        <is>
          <t>Risk Narrative</t>
        </is>
      </c>
      <c r="B162" s="4" t="inlineStr">
        <is>
          <t>rr_RiskNarrativeTextBlock</t>
        </is>
      </c>
      <c r="C162"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nancials sector risk Fixed income risk Foreign risk Interest rate risk High yield (junk bond) risk income and principal than are higher-rated securities. High yield bonds are sometimes issued by municipalities that have less financial strength and therefore have less ability to make projected debt payments on the bonds. Industry and sector risk US government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63">
      <c r="A163" s="4" t="inlineStr">
        <is>
          <t>Risk Closing</t>
        </is>
      </c>
      <c r="B163" s="4" t="inlineStr">
        <is>
          <t>rr_RiskClosingTextBlock</t>
        </is>
      </c>
      <c r="C163"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64">
      <c r="A164" s="4" t="inlineStr">
        <is>
          <t>Risk Lose Money</t>
        </is>
      </c>
      <c r="B164" s="4" t="inlineStr">
        <is>
          <t>rr_RiskLoseMoney</t>
        </is>
      </c>
      <c r="C164"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165">
      <c r="A165" s="4" t="inlineStr">
        <is>
          <t>Prospectus #20 | Delaware Ivy Corporate Bond Fund | Bloomberg US Corporate Investment Grade Index</t>
        </is>
      </c>
    </row>
    <row r="166">
      <c r="A166" s="3" t="inlineStr">
        <is>
          <t>Prospectus [Line Items]</t>
        </is>
      </c>
      <c r="B166" s="4" t="inlineStr">
        <is>
          <t>rr_ProspectusLineItems</t>
        </is>
      </c>
    </row>
    <row r="167">
      <c r="A167" s="4" t="inlineStr">
        <is>
          <t>1 year</t>
        </is>
      </c>
      <c r="B167" s="4" t="inlineStr">
        <is>
          <t>rr_AverageAnnualReturnYear01</t>
        </is>
      </c>
      <c r="C167" s="4" t="inlineStr">
        <is>
          <t>9.89%</t>
        </is>
      </c>
    </row>
    <row r="168">
      <c r="A168" s="4" t="inlineStr">
        <is>
          <t>5 Years</t>
        </is>
      </c>
      <c r="B168" s="4" t="inlineStr">
        <is>
          <t>rr_AverageAnnualReturnYear05</t>
        </is>
      </c>
      <c r="C168" s="4" t="inlineStr">
        <is>
          <t>6.74%</t>
        </is>
      </c>
    </row>
    <row r="169">
      <c r="A169" s="4" t="inlineStr">
        <is>
          <t>10 Years</t>
        </is>
      </c>
      <c r="B169" s="4" t="inlineStr">
        <is>
          <t>rr_AverageAnnualReturnYear10</t>
        </is>
      </c>
      <c r="C169" s="4" t="inlineStr">
        <is>
          <t>5.63%</t>
        </is>
      </c>
    </row>
    <row r="170">
      <c r="A170" s="4" t="inlineStr">
        <is>
          <t>Prospectus #21 | Delaware Ivy High Income Fund</t>
        </is>
      </c>
    </row>
    <row r="171">
      <c r="A171" s="3" t="inlineStr">
        <is>
          <t>Prospectus [Line Items]</t>
        </is>
      </c>
      <c r="B171" s="4" t="inlineStr">
        <is>
          <t>rr_ProspectusLineItems</t>
        </is>
      </c>
    </row>
    <row r="172">
      <c r="A172" s="4" t="inlineStr">
        <is>
          <t>Strategy Narrative</t>
        </is>
      </c>
      <c r="B172" s="4" t="inlineStr">
        <is>
          <t>rr_StrategyNarrativeTextBlock</t>
        </is>
      </c>
      <c r="C172" s="4" t="inlineStr">
        <is>
          <t>Delaware Ivy High Income Fund seeks to achieve its objective by investing primarily in a diversified portfolio of high-yield, high-risk, fixed-income securities, including secured and unsecured loan assignments, loan participations and other loan instruments (loans), of US and foreign issuers, the risks of which are, in the judgment of Delaware Management Company (Manager) consistent with the Fund’s objective. The Fund invests primarily in lower-quality debt securities, which include debt securities rated BB+ or lower by S&amp;P Global Ratings, a division of S&amp;P Global, Inc. (S&amp;P), or comparably rated by another nationally recognized statistical rating organization (NRSRO) or, if unrated, determined by the Manager to be of comparable quality. The Fund may invest up to 100% of its total assets in non-investment-grade debt securities, commonly called “high-yield” or “junk” bonds, which include debt securities rated BB+ or lower by S&amp;P, or comparably rated by another NRSRO or, if unrated, determined by the Manager to be of comparable quality. The Fund may invest in fixed-income securities of any maturity.</t>
        </is>
      </c>
    </row>
    <row r="173">
      <c r="A173" s="4" t="inlineStr">
        <is>
          <t>Risk Narrative</t>
        </is>
      </c>
      <c r="B173" s="4" t="inlineStr">
        <is>
          <t>rr_RiskNarrativeTextBlock</t>
        </is>
      </c>
      <c r="C173"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oreign risk High yield (junk bond) risk Credit risk Bank loans and other direct indebtedness risk Restricted securities risk Fixed income risk longer maturities or duration generally are more sensitive to interest rate changes. A fund may be subject to a greater risk of rising interest rates due to the current period of historically low interest rates. Currency risk Interest rate risk Liquidity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74">
      <c r="A174" s="4" t="inlineStr">
        <is>
          <t>Risk Closing</t>
        </is>
      </c>
      <c r="B174" s="4" t="inlineStr">
        <is>
          <t>rr_RiskClosingTextBlock</t>
        </is>
      </c>
      <c r="C174"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75">
      <c r="A175" s="4" t="inlineStr">
        <is>
          <t>Risk Lose Money</t>
        </is>
      </c>
      <c r="B175" s="4" t="inlineStr">
        <is>
          <t>rr_RiskLoseMoney</t>
        </is>
      </c>
      <c r="C175"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176">
      <c r="A176" s="4" t="inlineStr">
        <is>
          <t>Prospectus #21 | Delaware Ivy High Income Fund | ICE BofA US High Yield Constrained Index</t>
        </is>
      </c>
    </row>
    <row r="177">
      <c r="A177" s="3" t="inlineStr">
        <is>
          <t>Prospectus [Line Items]</t>
        </is>
      </c>
      <c r="B177" s="4" t="inlineStr">
        <is>
          <t>rr_ProspectusLineItems</t>
        </is>
      </c>
    </row>
    <row r="178">
      <c r="A178" s="4" t="inlineStr">
        <is>
          <t>1 year</t>
        </is>
      </c>
      <c r="B178" s="4" t="inlineStr">
        <is>
          <t>rr_AverageAnnualReturnYear01</t>
        </is>
      </c>
      <c r="C178" s="4" t="inlineStr">
        <is>
          <t>6.07%</t>
        </is>
      </c>
    </row>
    <row r="179">
      <c r="A179" s="4" t="inlineStr">
        <is>
          <t>5 Years</t>
        </is>
      </c>
      <c r="B179" s="4" t="inlineStr">
        <is>
          <t>rr_AverageAnnualReturnYear05</t>
        </is>
      </c>
      <c r="C179" s="4" t="inlineStr">
        <is>
          <t>8.42%</t>
        </is>
      </c>
    </row>
    <row r="180">
      <c r="A180" s="4" t="inlineStr">
        <is>
          <t>10 Years</t>
        </is>
      </c>
      <c r="B180" s="4" t="inlineStr">
        <is>
          <t>rr_AverageAnnualReturnYear10</t>
        </is>
      </c>
      <c r="C180" s="4" t="inlineStr">
        <is>
          <t>6.61%</t>
        </is>
      </c>
    </row>
    <row r="181">
      <c r="A181" s="4" t="inlineStr">
        <is>
          <t>Prospectus #22 | Delaware Ivy PineBridge High Yield Fund</t>
        </is>
      </c>
    </row>
    <row r="182">
      <c r="A182" s="3" t="inlineStr">
        <is>
          <t>Prospectus [Line Items]</t>
        </is>
      </c>
      <c r="B182" s="4" t="inlineStr">
        <is>
          <t>rr_ProspectusLineItems</t>
        </is>
      </c>
    </row>
    <row r="183">
      <c r="A183" s="4" t="inlineStr">
        <is>
          <t>Strategy Narrative</t>
        </is>
      </c>
      <c r="B183" s="4" t="inlineStr">
        <is>
          <t>rr_StrategyNarrativeTextBlock</t>
        </is>
      </c>
      <c r="C183" s="4" t="inlineStr">
        <is>
          <t>Delaware Ivy High Yield Fund seeks to achieve its objective by investing primarily in a diversified portfolio of high-yield, lower-quality fixed-income securities of US and foreign issuers, the risks of which are, in the judgment of Delaware Management Company (Manager), consistent with the Fund’s investment objective. Under normal circumstances, the Fund invests at least 80% of its net assets in non-investment grade debt securities, commonly called “high yield” or “junk” bonds. Such bonds include debt securities rated BB+ or lower by S&amp;P Global Ratings, a division of S&amp;P Global Inc. (S&amp;P), or comparably rated by another nationally recognized statistical rating organization (NRSRO), or, if unrated, determined by the Manager to be of comparable quality. The Fund may invest up to 100% of its total assets in non-investment grade debt securities. The Fund also may invest up to 20% of its total assets in investment grade securities rated by S&amp;P (or comparably rated by another NRSRO, or, if unrated, determined by the Manager to be of comparable quality). The Fund may invest in fixed-income securities of any maturity and in companies of any size, but intends to invest primarily in intermediate and long-term corporate obligations. The Fund may invest up to 100% of its total assets in foreign debt securities that are denominated in US dollars or foreign currencies. Many of the companies in which the Fund may invest have diverse operations, with products or services in foreign markets. Therefore, the Fund may have indirect exposure to various foreign markets through investments in these companies, even if the Fund is not invested directly in such markets. In selecting securities for the Fund, the Manager combines a top-down (assessing the market environment) and bottom-up (researching individual issuers) investment philosophy, with a strong focus on a security’s relative value. From a top-down perspective, the Manager considers both industry specific trends and other macroeconomic events that are impacting issuers. The Manager also employs a proprietary bottom-up credit analysis that independently rates credit risk, fundamental trends and market value. Overall, investments with favorable valuation ratings relative to their credit risk are included in the Fund’s portfolio. Generally, in determining whether to sell a security, the Manager utilizes the same factors it considers for buying a security, in addition to its relative valuation. The Manager also may sell a security to reduce the Fund’s holding in that security, to take advantage of what it believes to be more attractive opportunities, or to raise cash.</t>
        </is>
      </c>
    </row>
    <row r="184">
      <c r="A184" s="4" t="inlineStr">
        <is>
          <t>Risk Narrative</t>
        </is>
      </c>
      <c r="B184" s="4" t="inlineStr">
        <is>
          <t>rr_RiskNarrativeTextBlock</t>
        </is>
      </c>
      <c r="C18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xed income risk Foreign risk Interest rate risk High yield (junk bond)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85">
      <c r="A185" s="4" t="inlineStr">
        <is>
          <t>Risk Closing</t>
        </is>
      </c>
      <c r="B185" s="4" t="inlineStr">
        <is>
          <t>rr_RiskClosingTextBlock</t>
        </is>
      </c>
      <c r="C18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86">
      <c r="A186" s="4" t="inlineStr">
        <is>
          <t>Risk Lose Money</t>
        </is>
      </c>
      <c r="B186" s="4" t="inlineStr">
        <is>
          <t>rr_RiskLoseMoney</t>
        </is>
      </c>
      <c r="C186"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187">
      <c r="A187" s="4" t="inlineStr">
        <is>
          <t>Prospectus #22 | Delaware Ivy PineBridge High Yield Fund | ICE BofA US High Yield Constrained Index</t>
        </is>
      </c>
    </row>
    <row r="188">
      <c r="A188" s="3" t="inlineStr">
        <is>
          <t>Prospectus [Line Items]</t>
        </is>
      </c>
      <c r="B188" s="4" t="inlineStr">
        <is>
          <t>rr_ProspectusLineItems</t>
        </is>
      </c>
    </row>
    <row r="189">
      <c r="A189" s="4" t="inlineStr">
        <is>
          <t>Index No Deduction for Fees, Expenses, Taxes</t>
        </is>
      </c>
      <c r="B189" s="4" t="inlineStr">
        <is>
          <t>rr_IndexNoDeductionForFeesExpensesTaxes</t>
        </is>
      </c>
      <c r="C189" s="4" t="inlineStr">
        <is>
          <t>reflects no deduction for fees, expenses, or taxes)</t>
        </is>
      </c>
    </row>
    <row r="190">
      <c r="A190" s="4" t="inlineStr">
        <is>
          <t>1 year</t>
        </is>
      </c>
      <c r="B190" s="4" t="inlineStr">
        <is>
          <t>rr_AverageAnnualReturnYear01</t>
        </is>
      </c>
      <c r="C190" s="4" t="inlineStr">
        <is>
          <t>6.07%</t>
        </is>
      </c>
    </row>
    <row r="191">
      <c r="A191" s="4" t="inlineStr">
        <is>
          <t>Life of Class</t>
        </is>
      </c>
      <c r="B191" s="4" t="inlineStr">
        <is>
          <t>rr_AverageAnnualReturnSinceInception</t>
        </is>
      </c>
      <c r="C191" s="4" t="inlineStr">
        <is>
          <t>5.75%</t>
        </is>
      </c>
    </row>
    <row r="192">
      <c r="A192" s="4" t="inlineStr">
        <is>
          <t>Prospectus #23 | Delaware Ivy Pictet Emerging Markets Local Currency Debt Fund</t>
        </is>
      </c>
    </row>
    <row r="193">
      <c r="A193" s="3" t="inlineStr">
        <is>
          <t>Prospectus [Line Items]</t>
        </is>
      </c>
      <c r="B193" s="4" t="inlineStr">
        <is>
          <t>rr_ProspectusLineItems</t>
        </is>
      </c>
    </row>
    <row r="194">
      <c r="A194" s="4" t="inlineStr">
        <is>
          <t>Risk Narrative</t>
        </is>
      </c>
      <c r="B194" s="4" t="inlineStr">
        <is>
          <t>rr_RiskNarrativeTextBlock</t>
        </is>
      </c>
      <c r="C19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apital repatriation risk Credit-linked notes risk Credit risk Derivatives risk Interest rate swap risk Options risk realize any profit. The inability to enter into a closing purchase transaction or an economically offsetting purchase transaction from another counterparty for a covered call option written by a fund could cause material losses to the fund because the fund would, if unable to substitute other collateral, be unable to sell the investment used as cover for the written option until the option expires or is exercised. Swaps risk Duration risk shorter duration debt securities in a rising interest rate environment. Duration is a measure of the price sensitivity of a debt security or portfolio to interest rate changes. Emerging markets risk Fixed income risk Foreign currency exchange transactions and forward foreign currency contracts risk Currency risk Foreign government/supranational risk Foreign risk Interest rate risk sensitive to interest rate changes. A fund may be subject to a greater risk of rising interest rates due to the current period of historically low interest rates. High yield (junk bond) risk 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 Portfolio turnover risk Geographic focu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95">
      <c r="A195" s="4" t="inlineStr">
        <is>
          <t>Risk Closing</t>
        </is>
      </c>
      <c r="B195" s="4" t="inlineStr">
        <is>
          <t>rr_RiskClosingTextBlock</t>
        </is>
      </c>
      <c r="C19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196">
      <c r="A196" s="4" t="inlineStr">
        <is>
          <t>Risk Lose Money</t>
        </is>
      </c>
      <c r="B196" s="4" t="inlineStr">
        <is>
          <t>rr_RiskLoseMoney</t>
        </is>
      </c>
      <c r="C196"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197">
      <c r="A197" s="4" t="inlineStr">
        <is>
          <t>Risk Nondiversified Status</t>
        </is>
      </c>
      <c r="B197" s="4" t="inlineStr">
        <is>
          <t>rr_RiskNondiversifiedStatus</t>
        </is>
      </c>
      <c r="C197" s="4" t="inlineStr">
        <is>
          <t>Nondiversification risk — A nondiversified fund has the flexibility to invest as much as 50% of its assets in as few as two issuers with no single issuer accounting for more than 25% of the fund. The remaining 50% of its assets must be diversified so that no more than 5% of its assets are invested in the securities of a single issuer. Because a nondiversified fund may invest its assets in fewer issuers, the value of its shares may increase or decrease more rapidly than if it were fully diversified.</t>
        </is>
      </c>
    </row>
    <row r="198">
      <c r="A198" s="4" t="inlineStr">
        <is>
          <t>Prospectus #24 | Delaware Ivy Limited-Term Bond Fund</t>
        </is>
      </c>
    </row>
    <row r="199">
      <c r="A199" s="3" t="inlineStr">
        <is>
          <t>Prospectus [Line Items]</t>
        </is>
      </c>
      <c r="B199" s="4" t="inlineStr">
        <is>
          <t>rr_ProspectusLineItems</t>
        </is>
      </c>
    </row>
    <row r="200">
      <c r="A200" s="4" t="inlineStr">
        <is>
          <t>Strategy Narrative</t>
        </is>
      </c>
      <c r="B200" s="4" t="inlineStr">
        <is>
          <t>rr_StrategyNarrativeTextBlock</t>
        </is>
      </c>
      <c r="C200" s="4" t="inlineStr">
        <is>
          <t>Under normal circumstances, the Fund will invest at least 80% of its net assets, plus the amount of any borrowings for investment purposes, in investment grade fixed income securities (80% policy), including, but not limited to, fixed income securities issued or guaranteed by the US government, its agencies or instrumentalities, and by US corporations. The Fund may also invest up to 30% of its net assets in foreign securities, including up to 10% of its net assets in securities of issuers located in emerging markets. automobile, mobile home, recreational vehicle and other loans, wholesale dealer floor plans, and leases The Fund will maintain an average effective duration from one to three years. Investment grade debt securities include those that are rated within the four highest ratings categories by Moody’s Investors Service, Inc. (Moody’s) or Standard &amp; Poor’s Financial Services LLC (S&amp;P) or that are unrated but determined by the Manager to be of equivalent quality. The Fund may use a wide range of derivatives instruments, typically including options, futures contracts, options on futures contracts, forward foreign currency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and will limit its investments in derivatives instruments to 20% of its net assets.</t>
        </is>
      </c>
    </row>
    <row r="201">
      <c r="A201" s="4" t="inlineStr">
        <is>
          <t>Risk Narrative</t>
        </is>
      </c>
      <c r="B201" s="4" t="inlineStr">
        <is>
          <t>rr_RiskNarrativeTextBlock</t>
        </is>
      </c>
      <c r="C201"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ixed income risk Interest rate risk US government securities risk Mortgage-backed and asset-backed securities risk Credit risk Prepayment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02">
      <c r="A202" s="4" t="inlineStr">
        <is>
          <t>Risk Closing</t>
        </is>
      </c>
      <c r="B202" s="4" t="inlineStr">
        <is>
          <t>rr_RiskClosingTextBlock</t>
        </is>
      </c>
      <c r="C202"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03">
      <c r="A203" s="4" t="inlineStr">
        <is>
          <t>Risk Lose Money</t>
        </is>
      </c>
      <c r="B203" s="4" t="inlineStr">
        <is>
          <t>rr_RiskLoseMoney</t>
        </is>
      </c>
      <c r="C203"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204">
      <c r="A204" s="4" t="inlineStr">
        <is>
          <t>Prospectus #25 | Delaware Ivy Apollo Strategic Income Fund</t>
        </is>
      </c>
    </row>
    <row r="205">
      <c r="A205" s="3" t="inlineStr">
        <is>
          <t>Prospectus [Line Items]</t>
        </is>
      </c>
      <c r="B205" s="4" t="inlineStr">
        <is>
          <t>rr_ProspectusLineItems</t>
        </is>
      </c>
    </row>
    <row r="206">
      <c r="A206" s="4" t="inlineStr">
        <is>
          <t>Strategy Narrative</t>
        </is>
      </c>
      <c r="B206" s="4" t="inlineStr">
        <is>
          <t>rr_StrategyNarrativeTextBlock</t>
        </is>
      </c>
      <c r="C206" s="4" t="inlineStr">
        <is>
          <t>Delaware Ivy Strategic Income Fund seeks to achieve its objectives by investing The Fund may invest up to 100% of its net assets in high yield, lower-quality debt securities (also known as “junk bonds”). The Fund may invest up to 100% of its net assets in foreign securities, including emerging markets securities. The Fund’s total non-US dollar currency exposure may reach 100% of net assets. Due to the manner in which the Fund is managed, it may be subject to a high rate of portfolio turnover.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t>
        </is>
      </c>
    </row>
    <row r="207">
      <c r="A207" s="4" t="inlineStr">
        <is>
          <t>Risk Narrative</t>
        </is>
      </c>
      <c r="B207" s="4" t="inlineStr">
        <is>
          <t>rr_RiskNarrativeTextBlock</t>
        </is>
      </c>
      <c r="C20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of bonds. Bonds and other fixed income securities with longer maturities or duration generally are more sensitive to interest rate changes. A fund may be subject to a greater risk of rising interest rates due to the current period of historically low interest rates. High yield (junk bond) risk IBOR risk Liquidity risk Credit risk Loans and other indebtedness risk Adjustable rate securities risk Foreign and emerging markets risk Currency risk Derivatives risk Leveraging risk Mortgage-backed and asset-backed securities risk Prepayment risk Valuation risk Portfolio turnover risk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08">
      <c r="A208" s="4" t="inlineStr">
        <is>
          <t>Risk Closing</t>
        </is>
      </c>
      <c r="B208" s="4" t="inlineStr">
        <is>
          <t>rr_RiskClosingTextBlock</t>
        </is>
      </c>
      <c r="C20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09">
      <c r="A209" s="4" t="inlineStr">
        <is>
          <t>Risk Lose Money</t>
        </is>
      </c>
      <c r="B209" s="4" t="inlineStr">
        <is>
          <t>rr_RiskLoseMoney</t>
        </is>
      </c>
      <c r="C209"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210">
      <c r="A210" s="4" t="inlineStr">
        <is>
          <t>Prospectus #25 | Delaware Ivy Apollo Strategic Income Fund | Bloomberg US Aggregate Index</t>
        </is>
      </c>
    </row>
    <row r="211">
      <c r="A211" s="3" t="inlineStr">
        <is>
          <t>Prospectus [Line Items]</t>
        </is>
      </c>
      <c r="B211" s="4" t="inlineStr">
        <is>
          <t>rr_ProspectusLineItems</t>
        </is>
      </c>
    </row>
    <row r="212">
      <c r="A212" s="4" t="inlineStr">
        <is>
          <t>1 year</t>
        </is>
      </c>
      <c r="B212" s="4" t="inlineStr">
        <is>
          <t>rr_AverageAnnualReturnYear01</t>
        </is>
      </c>
      <c r="C212" s="4" t="inlineStr">
        <is>
          <t>7.51%</t>
        </is>
      </c>
    </row>
    <row r="213">
      <c r="A213" s="4" t="inlineStr">
        <is>
          <t>5 Years</t>
        </is>
      </c>
      <c r="B213" s="4" t="inlineStr">
        <is>
          <t>rr_AverageAnnualReturnYear05</t>
        </is>
      </c>
      <c r="C213" s="4" t="inlineStr">
        <is>
          <t>4.44%</t>
        </is>
      </c>
    </row>
    <row r="214">
      <c r="A214" s="4" t="inlineStr">
        <is>
          <t>10 Years</t>
        </is>
      </c>
      <c r="B214" s="4" t="inlineStr">
        <is>
          <t>rr_AverageAnnualReturnYear10</t>
        </is>
      </c>
      <c r="C214" s="4" t="inlineStr">
        <is>
          <t>3.84%</t>
        </is>
      </c>
    </row>
    <row r="215">
      <c r="A215" s="4" t="inlineStr">
        <is>
          <t>Prospectus #26 | Delaware Ivy Government Securities Fund</t>
        </is>
      </c>
    </row>
    <row r="216">
      <c r="A216" s="3" t="inlineStr">
        <is>
          <t>Prospectus [Line Items]</t>
        </is>
      </c>
      <c r="B216" s="4" t="inlineStr">
        <is>
          <t>rr_ProspectusLineItems</t>
        </is>
      </c>
    </row>
    <row r="217">
      <c r="A217" s="4" t="inlineStr">
        <is>
          <t>Strategy Narrative</t>
        </is>
      </c>
      <c r="B217" s="4" t="inlineStr">
        <is>
          <t>rr_StrategyNarrativeTextBlock</t>
        </is>
      </c>
      <c r="C217" s="4" t="inlineStr">
        <is>
          <t>Delaware Ivy Government Securities Fund seeks to achieve its objective by investing at least 80% of its net assets borrowings for investment purposes, in US government securities (80% policy). US government securities include: US Treasury (Treasury) obligations, such as bills, bonds and notes; obligations issued or guaranteed as to principal and interest by the Treasury, and certain US government agencies or instrumentalities, such as Government National Mortgage Association (Ginnie Mae); obligations of issuers that are supported by the ability of the issuer to borrow from the US Treasury; and obligations of US government-sponsored entities that are neither issued nor guaranteed by the US government, such as the Federal Home Loan Mortgage Corporation (Freddie Mac) and Federal National Mortgage Association (Fannie Mae).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The Fund may invest in mortgage-backed securities issued by US government-sponsored entities or agencies or instrumentalities of US government agencies. The Fund has no limitations on the range of maturities of the debt securities in which it may invest.</t>
        </is>
      </c>
    </row>
    <row r="218">
      <c r="A218" s="4" t="inlineStr">
        <is>
          <t>Risk Narrative</t>
        </is>
      </c>
      <c r="B218" s="4" t="inlineStr">
        <is>
          <t>rr_RiskNarrativeTextBlock</t>
        </is>
      </c>
      <c r="C21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Credit risk Fixed income risk Interest rate risk Mortgage-backed and asset-backed securities risk Security focus risk – US government securities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19">
      <c r="A219" s="4" t="inlineStr">
        <is>
          <t>Risk Closing</t>
        </is>
      </c>
      <c r="B219" s="4" t="inlineStr">
        <is>
          <t>rr_RiskClosingTextBlock</t>
        </is>
      </c>
      <c r="C219"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20">
      <c r="A220" s="4" t="inlineStr">
        <is>
          <t>Risk Lose Money</t>
        </is>
      </c>
      <c r="B220" s="4" t="inlineStr">
        <is>
          <t>rr_RiskLoseMoney</t>
        </is>
      </c>
      <c r="C220"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221">
      <c r="A221" s="4" t="inlineStr">
        <is>
          <t>Prospectus #27 | Delaware Ivy Municipal Bond Fund</t>
        </is>
      </c>
    </row>
    <row r="222">
      <c r="A222" s="3" t="inlineStr">
        <is>
          <t>Prospectus [Line Items]</t>
        </is>
      </c>
      <c r="B222" s="4" t="inlineStr">
        <is>
          <t>rr_ProspectusLineItems</t>
        </is>
      </c>
    </row>
    <row r="223">
      <c r="A223" s="4" t="inlineStr">
        <is>
          <t>Strategy Narrative</t>
        </is>
      </c>
      <c r="B223" s="4" t="inlineStr">
        <is>
          <t>rr_StrategyNarrativeTextBlock</t>
        </is>
      </c>
      <c r="C223" s="4" t="inlineStr">
        <is>
          <t>The Manager attempts to enhance Fund performance by utilizing opportunities presented by the shape and slope of the yield curve. As an overlay to this core strategy, the Manager attempts to identify and capitalize on relative value opportunities that exist between sectors, states (including US possessions), security structures and ratings categories. The Manager monitors relative attractiveness to other taxable fixed-income asset classes, as well as municipal market supply/demand patterns, expectations of US Treasury (Treasury) market performance and overall market liquidity, tax policies and other technical factors, in seeking to identify opportunities for the Fund.</t>
        </is>
      </c>
    </row>
    <row r="224">
      <c r="A224" s="4" t="inlineStr">
        <is>
          <t>Risk Narrative</t>
        </is>
      </c>
      <c r="B224" s="4" t="inlineStr">
        <is>
          <t>rr_RiskNarrativeTextBlock</t>
        </is>
      </c>
      <c r="C224"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Fixed income risk Interest rate risk Prepayment risk Focus risk Credit risk Liquidity risk Political, legislative or regulatory risk Alternative minimum tax risk Taxabil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25">
      <c r="A225" s="4" t="inlineStr">
        <is>
          <t>Risk Closing</t>
        </is>
      </c>
      <c r="B225" s="4" t="inlineStr">
        <is>
          <t>rr_RiskClosingTextBlock</t>
        </is>
      </c>
      <c r="C225"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26">
      <c r="A226" s="4" t="inlineStr">
        <is>
          <t>Risk Lose Money</t>
        </is>
      </c>
      <c r="B226" s="4" t="inlineStr">
        <is>
          <t>rr_RiskLoseMoney</t>
        </is>
      </c>
      <c r="C226"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227">
      <c r="A227" s="4" t="inlineStr">
        <is>
          <t>Prospectus #28 | Delaware Ivy Municipal High Income Fund</t>
        </is>
      </c>
    </row>
    <row r="228">
      <c r="A228" s="3" t="inlineStr">
        <is>
          <t>Prospectus [Line Items]</t>
        </is>
      </c>
      <c r="B228" s="4" t="inlineStr">
        <is>
          <t>rr_ProspectusLineItems</t>
        </is>
      </c>
    </row>
    <row r="229">
      <c r="A229" s="4" t="inlineStr">
        <is>
          <t>Risk Narrative</t>
        </is>
      </c>
      <c r="B229" s="4" t="inlineStr">
        <is>
          <t>rr_RiskNarrativeTextBlock</t>
        </is>
      </c>
      <c r="C229"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High yield (junk bond) risk Focus risk Credit risk Fixed income risk and, in the case of high yield bonds (“junk bonds”), such bonds may be subject to an increased risk of default, a more limited secondary market than investment grade bonds, and greater price volatility. Interest rate changes are influenced by a number of factors, such as government policy, monetary policy, inflation expectations, and the supply and demand of bonds. Bonds and other fixed income securities with longer maturities or duration generally are more sensitive to interest rate changes. A fund may be subject to a greater risk of rising interest rates due to the current period of historically low interest rates. Interest rate risk Prepayment risk Liquidity risk Political, legislative or regulatory risk Alternative minimum tax risk Taxabil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30">
      <c r="A230" s="4" t="inlineStr">
        <is>
          <t>Risk Closing</t>
        </is>
      </c>
      <c r="B230" s="4" t="inlineStr">
        <is>
          <t>rr_RiskClosingTextBlock</t>
        </is>
      </c>
      <c r="C230"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31">
      <c r="A231" s="4" t="inlineStr">
        <is>
          <t>Risk Lose Money</t>
        </is>
      </c>
      <c r="B231" s="4" t="inlineStr">
        <is>
          <t>rr_RiskLoseMoney</t>
        </is>
      </c>
      <c r="C231"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232">
      <c r="A232" s="4" t="inlineStr">
        <is>
          <t>Prospectus #28 | Delaware Ivy Municipal High Income Fund | Bloomberg Municipal Bond Index</t>
        </is>
      </c>
    </row>
    <row r="233">
      <c r="A233" s="3" t="inlineStr">
        <is>
          <t>Prospectus [Line Items]</t>
        </is>
      </c>
      <c r="B233" s="4" t="inlineStr">
        <is>
          <t>rr_ProspectusLineItems</t>
        </is>
      </c>
    </row>
    <row r="234">
      <c r="A234" s="4" t="inlineStr">
        <is>
          <t>Index No Deduction for Fees, Expenses, Taxes</t>
        </is>
      </c>
      <c r="B234" s="4" t="inlineStr">
        <is>
          <t>rr_IndexNoDeductionForFeesExpensesTaxes</t>
        </is>
      </c>
      <c r="C234" s="4" t="inlineStr">
        <is>
          <t xml:space="preserve"> (reflects no deduction for fees, expenses, or taxes)</t>
        </is>
      </c>
    </row>
    <row r="235">
      <c r="A235" s="4" t="inlineStr">
        <is>
          <t>1 year</t>
        </is>
      </c>
      <c r="B235" s="4" t="inlineStr">
        <is>
          <t>rr_AverageAnnualReturnYear01</t>
        </is>
      </c>
      <c r="C235" s="4" t="inlineStr">
        <is>
          <t>5.21%</t>
        </is>
      </c>
    </row>
    <row r="236">
      <c r="A236" s="4" t="inlineStr">
        <is>
          <t>5 Years</t>
        </is>
      </c>
      <c r="B236" s="4" t="inlineStr">
        <is>
          <t>rr_AverageAnnualReturnYear05</t>
        </is>
      </c>
      <c r="C236" s="4" t="inlineStr">
        <is>
          <t>3.91%</t>
        </is>
      </c>
    </row>
    <row r="237">
      <c r="A237" s="4" t="inlineStr">
        <is>
          <t>10 Years</t>
        </is>
      </c>
      <c r="B237" s="4" t="inlineStr">
        <is>
          <t>rr_AverageAnnualReturnYear10</t>
        </is>
      </c>
      <c r="C237" s="4" t="inlineStr">
        <is>
          <t>4.63%</t>
        </is>
      </c>
    </row>
    <row r="238">
      <c r="A238" s="4" t="inlineStr">
        <is>
          <t>Prospectus #29 | Delaware Ivy California Municipal High Income Fund</t>
        </is>
      </c>
    </row>
    <row r="239">
      <c r="A239" s="3" t="inlineStr">
        <is>
          <t>Prospectus [Line Items]</t>
        </is>
      </c>
      <c r="B239" s="4" t="inlineStr">
        <is>
          <t>rr_ProspectusLineItems</t>
        </is>
      </c>
    </row>
    <row r="240">
      <c r="A240" s="4" t="inlineStr">
        <is>
          <t>Strategy Narrative</t>
        </is>
      </c>
      <c r="B240" s="4" t="inlineStr">
        <is>
          <t>rr_StrategyNarrativeTextBlock</t>
        </is>
      </c>
      <c r="C240" s="4" t="inlineStr">
        <is>
          <t>The Fund typically invests at least 50% of its total assets in medium- and lower-quality municipal securities that include securities rated BBB+ by Standard &amp; Poor’s (S&amp;P) or similarly rated by another nationally recognized statistical rating organization (NRSRO) or, if unrated, in the Manager’s opinion, they are equivalent in quality. Such investments include non-investment grade debt securities, commonly called “high yield” or “junk” bonds, which typically are rated BBB- or lower by S&amp;P or comparably rated by another NRSRO or, if unrated, of comparable quality. The Fund may invest up to 100% of its total assets in non-investment grade bonds.</t>
        </is>
      </c>
    </row>
    <row r="241">
      <c r="A241" s="4" t="inlineStr">
        <is>
          <t>Risk Narrative</t>
        </is>
      </c>
      <c r="B241" s="4" t="inlineStr">
        <is>
          <t>rr_RiskNarrativeTextBlock</t>
        </is>
      </c>
      <c r="C241"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Alternative minimum tax risk Geographic concentration risk Credit risk Fixed income risk Focus Risk . Interest rate risk High yield (junk bond) risk Government and regulatory risk For example, a tax-exempt security may be reclassified by the Internal Revenue Service or a state tax authority as taxable, and/or future legislative, administrative, or court actions could cause interest from a tax-exempt security to become taxable, possibly retroactively. Taxability risk Liquidity risk IBOR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42">
      <c r="A242" s="4" t="inlineStr">
        <is>
          <t>Risk Closing</t>
        </is>
      </c>
      <c r="B242" s="4" t="inlineStr">
        <is>
          <t>rr_RiskClosingTextBlock</t>
        </is>
      </c>
      <c r="C242" s="4" t="inlineStr">
        <is>
          <t>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t>
        </is>
      </c>
    </row>
    <row r="243">
      <c r="A243" s="4" t="inlineStr">
        <is>
          <t>Risk Lose Money</t>
        </is>
      </c>
      <c r="B243" s="4" t="inlineStr">
        <is>
          <t>rr_RiskLoseMoney</t>
        </is>
      </c>
      <c r="C243" s="4" t="inlineStr">
        <is>
          <t>Investing in any mutual fund involves the risk that you may lose part or all of the money you invest. Over time, the value of your investment in the Fund will increase and decrease according to changes in the value of the securities in the Fund’s portfolio.</t>
        </is>
      </c>
    </row>
    <row r="244">
      <c r="A244" s="4" t="inlineStr">
        <is>
          <t>Prospectus #29 | Delaware Ivy California Municipal High Income Fund | Bloomberg Barclays Municipal Bond Index</t>
        </is>
      </c>
    </row>
    <row r="245">
      <c r="A245" s="3" t="inlineStr">
        <is>
          <t>Prospectus [Line Items]</t>
        </is>
      </c>
      <c r="B245" s="4" t="inlineStr">
        <is>
          <t>rr_ProspectusLineItems</t>
        </is>
      </c>
    </row>
    <row r="246">
      <c r="A246" s="4" t="inlineStr">
        <is>
          <t>Index No Deduction for Fees, Expenses, Taxes</t>
        </is>
      </c>
      <c r="B246" s="4" t="inlineStr">
        <is>
          <t>rr_IndexNoDeductionForFeesExpensesTaxes</t>
        </is>
      </c>
      <c r="C246" s="4" t="inlineStr">
        <is>
          <t>(reflects no deduction for fees, expenses, or taxes)</t>
        </is>
      </c>
    </row>
    <row r="247">
      <c r="A247" s="4" t="inlineStr">
        <is>
          <t>1 year</t>
        </is>
      </c>
      <c r="B247" s="4" t="inlineStr">
        <is>
          <t>rr_AverageAnnualReturnYear01</t>
        </is>
      </c>
      <c r="C247" s="4" t="inlineStr">
        <is>
          <t>5.21%</t>
        </is>
      </c>
    </row>
    <row r="248">
      <c r="A248" s="4" t="inlineStr">
        <is>
          <t>Life of Class</t>
        </is>
      </c>
      <c r="B248" s="4" t="inlineStr">
        <is>
          <t>rr_AverageAnnualReturnSinceInception</t>
        </is>
      </c>
      <c r="C248" s="4" t="inlineStr">
        <is>
          <t>3.65%</t>
        </is>
      </c>
    </row>
    <row r="249">
      <c r="A249" s="4" t="inlineStr">
        <is>
          <t>Prospectus #30 | Delaware Ivy Global Bond Fund</t>
        </is>
      </c>
    </row>
    <row r="250">
      <c r="A250" s="3" t="inlineStr">
        <is>
          <t>Prospectus [Line Items]</t>
        </is>
      </c>
      <c r="B250" s="4" t="inlineStr">
        <is>
          <t>rr_ProspectusLineItems</t>
        </is>
      </c>
    </row>
    <row r="251">
      <c r="A251" s="4" t="inlineStr">
        <is>
          <t>Strategy Narrative</t>
        </is>
      </c>
      <c r="B251" s="4" t="inlineStr">
        <is>
          <t>rr_StrategyNarrativeTextBlock</t>
        </is>
      </c>
      <c r="C251" s="4" t="inlineStr">
        <is>
          <t>-</t>
        </is>
      </c>
    </row>
    <row r="252">
      <c r="A252" s="4" t="inlineStr">
        <is>
          <t>Prospectus #31 | Delaware Ivy Pictet Targeted Return Bond Fund</t>
        </is>
      </c>
    </row>
    <row r="253">
      <c r="A253" s="3" t="inlineStr">
        <is>
          <t>Prospectus [Line Items]</t>
        </is>
      </c>
      <c r="B253" s="4" t="inlineStr">
        <is>
          <t>rr_ProspectusLineItems</t>
        </is>
      </c>
    </row>
    <row r="254">
      <c r="A254" s="4" t="inlineStr">
        <is>
          <t>Document Effective Date</t>
        </is>
      </c>
      <c r="B254" s="4" t="inlineStr">
        <is>
          <t>dei_DocumentEffectiveDate</t>
        </is>
      </c>
      <c r="C254" s="4" t="inlineStr">
        <is>
          <t>Sep. 14,
		2021</t>
        </is>
      </c>
    </row>
    <row r="255">
      <c r="A255" s="4" t="inlineStr">
        <is>
          <t>Strategy Narrative</t>
        </is>
      </c>
      <c r="B255" s="4" t="inlineStr">
        <is>
          <t>rr_StrategyNarrativeTextBlock</t>
        </is>
      </c>
      <c r="C255" s="4" t="inlineStr">
        <is>
          <t>-</t>
        </is>
      </c>
    </row>
    <row r="256">
      <c r="A256" s="4" t="inlineStr">
        <is>
          <t>Prospectus #32 | Delaware Ivy ProShares Russell 2000 Dividend Growers Index Fund</t>
        </is>
      </c>
    </row>
    <row r="257">
      <c r="A257" s="3" t="inlineStr">
        <is>
          <t>Prospectus [Line Items]</t>
        </is>
      </c>
      <c r="B257" s="4" t="inlineStr">
        <is>
          <t>rr_ProspectusLineItems</t>
        </is>
      </c>
    </row>
    <row r="258">
      <c r="A258" s="4" t="inlineStr">
        <is>
          <t>Strategy Narrative</t>
        </is>
      </c>
      <c r="B258" s="4" t="inlineStr">
        <is>
          <t>rr_StrategyNarrativeTextBlock</t>
        </is>
      </c>
      <c r="C258" s="4" t="inlineStr">
        <is>
          <t>-</t>
        </is>
      </c>
    </row>
    <row r="259">
      <c r="A259" s="4" t="inlineStr">
        <is>
          <t>Prospectus #33 | Delaware Ivy ProShares MSCI ACWI Index Fund</t>
        </is>
      </c>
    </row>
    <row r="260">
      <c r="A260" s="3" t="inlineStr">
        <is>
          <t>Prospectus [Line Items]</t>
        </is>
      </c>
      <c r="B260" s="4" t="inlineStr">
        <is>
          <t>rr_ProspectusLineItems</t>
        </is>
      </c>
    </row>
    <row r="261">
      <c r="A261" s="4" t="inlineStr">
        <is>
          <t>Strategy Narrative</t>
        </is>
      </c>
      <c r="B261" s="4" t="inlineStr">
        <is>
          <t>rr_StrategyNarrativeTextBlock</t>
        </is>
      </c>
      <c r="C261" s="4" t="inlineStr">
        <is>
          <t>-</t>
        </is>
      </c>
    </row>
    <row r="262">
      <c r="A262" s="4" t="inlineStr">
        <is>
          <t>Prospectus #34 | Delaware Ivy ProShares Interest Rate Hedged High Yield Index Fund</t>
        </is>
      </c>
    </row>
    <row r="263">
      <c r="A263" s="3" t="inlineStr">
        <is>
          <t>Prospectus [Line Items]</t>
        </is>
      </c>
      <c r="B263" s="4" t="inlineStr">
        <is>
          <t>rr_ProspectusLineItems</t>
        </is>
      </c>
    </row>
    <row r="264">
      <c r="A264" s="4" t="inlineStr">
        <is>
          <t>Strategy Narrative</t>
        </is>
      </c>
      <c r="B264" s="4" t="inlineStr">
        <is>
          <t>rr_StrategyNarrativeTextBlock</t>
        </is>
      </c>
      <c r="C264" s="4" t="inlineStr">
        <is>
          <t>-</t>
        </is>
      </c>
    </row>
    <row r="265">
      <c r="A265" s="4" t="inlineStr">
        <is>
          <t>Prospectus #35 | Delaware Ivy ProShares S&amp;P 500 Bond Index Fund</t>
        </is>
      </c>
    </row>
    <row r="266">
      <c r="A266" s="3" t="inlineStr">
        <is>
          <t>Prospectus [Line Items]</t>
        </is>
      </c>
      <c r="B266" s="4" t="inlineStr">
        <is>
          <t>rr_ProspectusLineItems</t>
        </is>
      </c>
    </row>
    <row r="267">
      <c r="A267" s="4" t="inlineStr">
        <is>
          <t>Strategy Narrative</t>
        </is>
      </c>
      <c r="B267" s="4" t="inlineStr">
        <is>
          <t>rr_StrategyNarrativeTextBlock</t>
        </is>
      </c>
      <c r="C267" s="4" t="inlineStr">
        <is>
          <t>-</t>
        </is>
      </c>
    </row>
    <row r="268">
      <c r="A268" s="4" t="inlineStr">
        <is>
          <t>Prospectus #36 | Delaware Ivy Cash Management Fund</t>
        </is>
      </c>
    </row>
    <row r="269">
      <c r="A269" s="3" t="inlineStr">
        <is>
          <t>Prospectus [Line Items]</t>
        </is>
      </c>
      <c r="B269" s="4" t="inlineStr">
        <is>
          <t>rr_ProspectusLineItems</t>
        </is>
      </c>
    </row>
    <row r="270">
      <c r="A270" s="4" t="inlineStr">
        <is>
          <t>Strategy Narrative</t>
        </is>
      </c>
      <c r="B270" s="4" t="inlineStr">
        <is>
          <t>rr_StrategyNarrativeTextBlock</t>
        </is>
      </c>
      <c r="C270" s="4" t="inlineStr">
        <is>
          <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M2"/>
  <sheetViews>
    <sheetView workbookViewId="0">
      <selection activeCell="A1" sqref="A1"/>
    </sheetView>
  </sheetViews>
  <sheetFormatPr baseColWidth="8" defaultRowHeight="15"/>
  <cols>
    <col width="29" customWidth="1" min="1" max="1"/>
    <col width="70" customWidth="1" min="2" max="2"/>
    <col width="71" customWidth="1" min="3" max="3"/>
    <col width="72"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s>
  <sheetData>
    <row r="1">
      <c r="A1" s="1" t="inlineStr">
        <is>
          <t>Average Annual Total Returns</t>
        </is>
      </c>
      <c r="B1" s="2" t="inlineStr">
        <is>
          <t>Prospectus #8Delaware Ivy Small Cap Core FundRussell 2500 Index1 year</t>
        </is>
      </c>
      <c r="C1" s="2" t="inlineStr">
        <is>
          <t>Prospectus #8Delaware Ivy Small Cap Core FundRussell 2500 Index5 Years</t>
        </is>
      </c>
      <c r="D1" s="2" t="inlineStr">
        <is>
          <t>Prospectus #8Delaware Ivy Small Cap Core FundRussell 2500 Index10 Years</t>
        </is>
      </c>
      <c r="E1" s="2" t="inlineStr">
        <is>
          <t>Prospectus #11Delaware Ivy Global Equity Income FundMSCI World Index (net)1 year</t>
        </is>
      </c>
      <c r="F1" s="2" t="inlineStr">
        <is>
          <t>Prospectus #11Delaware Ivy Global Equity Income FundMSCI World Index (net)5 Years</t>
        </is>
      </c>
      <c r="G1" s="2" t="inlineStr">
        <is>
          <t>Prospectus #11Delaware Ivy Global Equity Income FundMSCI World Index (net)10 Years</t>
        </is>
      </c>
      <c r="H1" s="2" t="inlineStr">
        <is>
          <t>Prospectus #12Delaware Ivy International Small Cap FundMSCI ACWI ex USA Small Cap Index (net)1 year</t>
        </is>
      </c>
      <c r="I1" s="2" t="inlineStr">
        <is>
          <t>Prospectus #12Delaware Ivy International Small Cap FundMSCI ACWI ex USA Small Cap Index (net)Life of Class</t>
        </is>
      </c>
      <c r="J1" s="2" t="inlineStr">
        <is>
          <t>Prospectus #12Delaware Ivy International Small Cap FundMSCI ACWI ex USA Small Cap Index (gross)1 year</t>
        </is>
      </c>
      <c r="K1" s="2" t="inlineStr">
        <is>
          <t>Prospectus #12Delaware Ivy International Small Cap FundMSCI ACWI ex USA Small Cap Index (gross)Life of Class</t>
        </is>
      </c>
      <c r="L1" s="2" t="inlineStr">
        <is>
          <t>Prospectus #13Delaware Ivy Global Growth FundMSCI All Country World Index (net)1 year</t>
        </is>
      </c>
      <c r="M1" s="2" t="inlineStr">
        <is>
          <t>Prospectus #13Delaware Ivy Global Growth FundMSCI All Country World Index (net)5 Years</t>
        </is>
      </c>
      <c r="N1" s="2" t="inlineStr">
        <is>
          <t>Prospectus #13Delaware Ivy Global Growth FundMSCI All Country World Index (net)10 Years</t>
        </is>
      </c>
      <c r="O1" s="2" t="inlineStr">
        <is>
          <t>Prospectus #13Delaware Ivy Global Growth FundMSCI All Country World Index (gross)1 year</t>
        </is>
      </c>
      <c r="P1" s="2" t="inlineStr">
        <is>
          <t>Prospectus #13Delaware Ivy Global Growth FundMSCI All Country World Index (gross)5 Years</t>
        </is>
      </c>
      <c r="Q1" s="2" t="inlineStr">
        <is>
          <t>Prospectus #13Delaware Ivy Global Growth FundMSCI All Country World Index (gross)10 Years</t>
        </is>
      </c>
      <c r="R1" s="2" t="inlineStr">
        <is>
          <t>Prospectus #14Delaware Ivy International Core Equity FundMSCI ACWI (All Country World Index)1 year</t>
        </is>
      </c>
      <c r="S1" s="2" t="inlineStr">
        <is>
          <t>Prospectus #14Delaware Ivy International Core Equity FundMSCI ACWI (All Country World Index)5 Years</t>
        </is>
      </c>
      <c r="T1" s="2" t="inlineStr">
        <is>
          <t>Prospectus #14Delaware Ivy International Core Equity FundMSCI ACWI (All Country World Index)10 Years</t>
        </is>
      </c>
      <c r="U1" s="2" t="inlineStr">
        <is>
          <t>Prospectus #14Delaware Ivy International Core Equity FundMSCI ACWI (All Country World Index) ex USA Index (gross)1 year</t>
        </is>
      </c>
      <c r="V1" s="2" t="inlineStr">
        <is>
          <t>Prospectus #14Delaware Ivy International Core Equity FundMSCI ACWI (All Country World Index) ex USA Index (gross)5 Years</t>
        </is>
      </c>
      <c r="W1" s="2" t="inlineStr">
        <is>
          <t>Prospectus #14Delaware Ivy International Core Equity FundMSCI ACWI (All Country World Index) ex USA Index (gross)10 Years</t>
        </is>
      </c>
      <c r="X1" s="2" t="inlineStr">
        <is>
          <t>Prospectus #20Delaware Ivy Corporate Bond FundBloomberg US Corporate Investment Grade Index1 year</t>
        </is>
      </c>
      <c r="Y1" s="2" t="inlineStr">
        <is>
          <t>Prospectus #20Delaware Ivy Corporate Bond FundBloomberg US Corporate Investment Grade Index5 Years</t>
        </is>
      </c>
      <c r="Z1" s="2" t="inlineStr">
        <is>
          <t>Prospectus #20Delaware Ivy Corporate Bond FundBloomberg US Corporate Investment Grade Index10 Years</t>
        </is>
      </c>
      <c r="AA1" s="2" t="inlineStr">
        <is>
          <t>Prospectus #21Delaware Ivy High Income FundICE BofA US High Yield Constrained Index1 year</t>
        </is>
      </c>
      <c r="AB1" s="2" t="inlineStr">
        <is>
          <t>Prospectus #21Delaware Ivy High Income FundICE BofA US High Yield Constrained Index5 Years</t>
        </is>
      </c>
      <c r="AC1" s="2" t="inlineStr">
        <is>
          <t>Prospectus #21Delaware Ivy High Income FundICE BofA US High Yield Constrained Index10 Years</t>
        </is>
      </c>
      <c r="AD1" s="2" t="inlineStr">
        <is>
          <t>Prospectus #22Delaware Ivy PineBridge High Yield FundICE BofA US High Yield Constrained Index1 year</t>
        </is>
      </c>
      <c r="AE1" s="2" t="inlineStr">
        <is>
          <t>Prospectus #22Delaware Ivy PineBridge High Yield FundICE BofA US High Yield Constrained IndexLife of Class</t>
        </is>
      </c>
      <c r="AF1" s="2" t="inlineStr">
        <is>
          <t>Prospectus #25Delaware Ivy Apollo Strategic Income FundBloomberg US Aggregate Index1 year</t>
        </is>
      </c>
      <c r="AG1" s="2" t="inlineStr">
        <is>
          <t>Prospectus #25Delaware Ivy Apollo Strategic Income FundBloomberg US Aggregate Index5 Years</t>
        </is>
      </c>
      <c r="AH1" s="2" t="inlineStr">
        <is>
          <t>Prospectus #25Delaware Ivy Apollo Strategic Income FundBloomberg US Aggregate Index10 Years</t>
        </is>
      </c>
      <c r="AI1" s="2" t="inlineStr">
        <is>
          <t>Prospectus #28Delaware Ivy Municipal High Income FundBloomberg Municipal Bond Index1 year</t>
        </is>
      </c>
      <c r="AJ1" s="2" t="inlineStr">
        <is>
          <t>Prospectus #28Delaware Ivy Municipal High Income FundBloomberg Municipal Bond Index5 Years</t>
        </is>
      </c>
      <c r="AK1" s="2" t="inlineStr">
        <is>
          <t>Prospectus #28Delaware Ivy Municipal High Income FundBloomberg Municipal Bond Index10 Years</t>
        </is>
      </c>
      <c r="AL1" s="2" t="inlineStr">
        <is>
          <t>Prospectus #29Delaware Ivy California Municipal High Income FundBloomberg Barclays Municipal Bond Index1 year</t>
        </is>
      </c>
      <c r="AM1" s="2" t="inlineStr">
        <is>
          <t>Prospectus #29Delaware Ivy California Municipal High Income FundBloomberg Barclays Municipal Bond IndexLife of Class</t>
        </is>
      </c>
    </row>
    <row r="2">
      <c r="A2" s="4" t="inlineStr">
        <is>
          <t>Total</t>
        </is>
      </c>
      <c r="B2" s="4" t="inlineStr">
        <is>
          <t>19.99%</t>
        </is>
      </c>
      <c r="C2" s="4" t="inlineStr">
        <is>
          <t>13.64%</t>
        </is>
      </c>
      <c r="D2" s="4" t="inlineStr">
        <is>
          <t>11.97%</t>
        </is>
      </c>
      <c r="E2" s="4" t="inlineStr">
        <is>
          <t>15.90%</t>
        </is>
      </c>
      <c r="F2" s="4" t="inlineStr">
        <is>
          <t>12.19%</t>
        </is>
      </c>
      <c r="G2" s="4" t="inlineStr">
        <is>
          <t>9.87%</t>
        </is>
      </c>
      <c r="H2" s="4" t="inlineStr">
        <is>
          <t>14.24%</t>
        </is>
      </c>
      <c r="I2" s="4" t="inlineStr">
        <is>
          <t>10.44%</t>
        </is>
      </c>
      <c r="J2" s="4" t="inlineStr">
        <is>
          <t>14.67%</t>
        </is>
      </c>
      <c r="K2" s="4" t="inlineStr">
        <is>
          <t>10.87%</t>
        </is>
      </c>
      <c r="L2" s="4" t="inlineStr">
        <is>
          <t>16.25%</t>
        </is>
      </c>
      <c r="M2" s="4" t="inlineStr">
        <is>
          <t>12.26%</t>
        </is>
      </c>
      <c r="N2" s="4" t="inlineStr">
        <is>
          <t>9.13%</t>
        </is>
      </c>
      <c r="O2" s="4" t="inlineStr">
        <is>
          <t>16.82%</t>
        </is>
      </c>
      <c r="P2" s="4" t="inlineStr">
        <is>
          <t>12.86%</t>
        </is>
      </c>
      <c r="Q2" s="4" t="inlineStr">
        <is>
          <t>9.71%</t>
        </is>
      </c>
      <c r="R2" s="4" t="inlineStr">
        <is>
          <t>10.65%</t>
        </is>
      </c>
      <c r="S2" s="4" t="inlineStr">
        <is>
          <t>8.93%</t>
        </is>
      </c>
      <c r="T2" s="4" t="inlineStr">
        <is>
          <t>4.92%</t>
        </is>
      </c>
      <c r="U2" s="4" t="inlineStr">
        <is>
          <t>11.13%</t>
        </is>
      </c>
      <c r="V2" s="4" t="inlineStr">
        <is>
          <t>9.44%</t>
        </is>
      </c>
      <c r="W2" s="4" t="inlineStr">
        <is>
          <t>5.40%</t>
        </is>
      </c>
      <c r="X2" s="4" t="inlineStr">
        <is>
          <t>9.89%</t>
        </is>
      </c>
      <c r="Y2" s="4" t="inlineStr">
        <is>
          <t>6.74%</t>
        </is>
      </c>
      <c r="Z2" s="4" t="inlineStr">
        <is>
          <t>5.63%</t>
        </is>
      </c>
      <c r="AA2" s="4" t="inlineStr">
        <is>
          <t>6.07%</t>
        </is>
      </c>
      <c r="AB2" s="4" t="inlineStr">
        <is>
          <t>8.42%</t>
        </is>
      </c>
      <c r="AC2" s="4" t="inlineStr">
        <is>
          <t>6.61%</t>
        </is>
      </c>
      <c r="AD2" s="4" t="inlineStr">
        <is>
          <t>6.07%</t>
        </is>
      </c>
      <c r="AE2" s="4" t="inlineStr">
        <is>
          <t>5.75%</t>
        </is>
      </c>
      <c r="AF2" s="4" t="inlineStr">
        <is>
          <t>7.51%</t>
        </is>
      </c>
      <c r="AG2" s="4" t="inlineStr">
        <is>
          <t>4.44%</t>
        </is>
      </c>
      <c r="AH2" s="4" t="inlineStr">
        <is>
          <t>3.84%</t>
        </is>
      </c>
      <c r="AI2" s="4" t="inlineStr">
        <is>
          <t>5.21%</t>
        </is>
      </c>
      <c r="AJ2" s="4" t="inlineStr">
        <is>
          <t>3.91%</t>
        </is>
      </c>
      <c r="AK2" s="4" t="inlineStr">
        <is>
          <t>4.63%</t>
        </is>
      </c>
      <c r="AL2" s="4" t="inlineStr">
        <is>
          <t>5.21%</t>
        </is>
      </c>
      <c r="AM2" s="4" t="inlineStr">
        <is>
          <t>3.6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48:35Z</dcterms:created>
  <dcterms:modified xmlns:dcterms="http://purl.org/dc/terms/" xmlns:xsi="http://www.w3.org/2001/XMLSchema-instance" xsi:type="dcterms:W3CDTF">2021-12-29T21:48:35Z</dcterms:modified>
</cp:coreProperties>
</file>